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Combined Balan" sheetId="2" r:id="rId2"/>
    <s:sheet name="Consolidated and Combined Bala3" sheetId="3" r:id="rId3"/>
    <s:sheet name="Consolidated and Combined State" sheetId="4" r:id="rId4"/>
    <s:sheet name="Consolidated and Combined Stat5" sheetId="5" r:id="rId5"/>
    <s:sheet name="Consolidated and Combined Stat6" sheetId="6" r:id="rId6"/>
    <s:sheet name="Consolidated and Combined Stat7" sheetId="7" r:id="rId7"/>
    <s:sheet name="Consolidated and Combined Stat8" sheetId="8" r:id="rId8"/>
    <s:sheet name="Description of Business and Bas" sheetId="9" r:id="rId9"/>
    <s:sheet name="Accounting Policies" sheetId="10" r:id="rId10"/>
    <s:sheet name="Team Personnel Transactions" sheetId="11" r:id="rId11"/>
    <s:sheet name="Investments and Loans to Noncon" sheetId="12" r:id="rId12"/>
    <s:sheet name="Goodwill and Intangible Assets" sheetId="13" r:id="rId13"/>
    <s:sheet name="Property and Equipment" sheetId="14" r:id="rId14"/>
    <s:sheet name="Commitments and Contingencies" sheetId="15" r:id="rId15"/>
    <s:sheet name="Fair Value Measurements" sheetId="16" r:id="rId16"/>
    <s:sheet name="Pension Plans and Other Postret" sheetId="17" r:id="rId17"/>
    <s:sheet name="Share-Based Compensation" sheetId="18" r:id="rId18"/>
    <s:sheet name="Stock Repurchase Program" sheetId="19" r:id="rId19"/>
    <s:sheet name="Related Party Transactions" sheetId="20" r:id="rId20"/>
    <s:sheet name="Income Taxes" sheetId="21" r:id="rId21"/>
    <s:sheet name="Segment Information" sheetId="22" r:id="rId22"/>
    <s:sheet name="Subsequent Event" sheetId="23" r:id="rId23"/>
    <s:sheet name="Accounting Policies (Policies)" sheetId="24" r:id="rId24"/>
    <s:sheet name="Investments and Loans to Nonc25" sheetId="25" r:id="rId25"/>
    <s:sheet name="Goodwill and Intangible Assets " sheetId="26" r:id="rId26"/>
    <s:sheet name="Property and Equipment (Tables)" sheetId="27" r:id="rId27"/>
    <s:sheet name="Fair Value Measurements (Tables" sheetId="28" r:id="rId28"/>
    <s:sheet name="Pension Plans and Other Postr29" sheetId="29" r:id="rId29"/>
    <s:sheet name="Share-Based Compensation Schedu" sheetId="30" r:id="rId30"/>
    <s:sheet name="Related Party Transactions (Tab" sheetId="31" r:id="rId31"/>
    <s:sheet name="Segment Information (Tables)" sheetId="32" r:id="rId32"/>
    <s:sheet name="Description of Business and B33" sheetId="33" r:id="rId33"/>
    <s:sheet name="Accounting Policies (Details)" sheetId="34" r:id="rId34"/>
    <s:sheet name="Team Personnel Transactions (De" sheetId="35" r:id="rId35"/>
    <s:sheet name="Investments and Loans to Nonc36" sheetId="36" r:id="rId36"/>
    <s:sheet name="Investments and Loan to Noncons" sheetId="37" r:id="rId37"/>
    <s:sheet name="Goodwill and Intangible Asset38" sheetId="38" r:id="rId38"/>
    <s:sheet name="Goodwill and Intangible Asset39" sheetId="39" r:id="rId39"/>
    <s:sheet name="Goodwill and Intangible Asset40" sheetId="40" r:id="rId40"/>
    <s:sheet name="Property and Equipment (Schedul" sheetId="41" r:id="rId41"/>
    <s:sheet name="Property and Equipment (Narrati" sheetId="42" r:id="rId42"/>
    <s:sheet name="Fair Value Measurements (Schedu" sheetId="43" r:id="rId43"/>
    <s:sheet name="Pension Plans and Other Postr44" sheetId="44" r:id="rId44"/>
    <s:sheet name="Pension Plans And Other Postr45" sheetId="45" r:id="rId45"/>
    <s:sheet name="Defined Contribution Plan (Narr" sheetId="46" r:id="rId46"/>
    <s:sheet name="Share-Based Compensation (Detai" sheetId="47" r:id="rId47"/>
    <s:sheet name="Stock Repurchase Program (Detai" sheetId="48" r:id="rId48"/>
    <s:sheet name="Related Party Transactions (Own" sheetId="49" r:id="rId49"/>
    <s:sheet name="Related Party Transactions (Tra" sheetId="50" r:id="rId50"/>
    <s:sheet name="Related Party Transactions (Loa" sheetId="51" r:id="rId51"/>
    <s:sheet name="Income Taxes (Narrative) (Detai" sheetId="52" r:id="rId52"/>
    <s:sheet name="Segment Information (Schedule o" sheetId="53" r:id="rId53"/>
    <s:sheet name="Subsequent Event (Narrative) (D" sheetId="54" r:id="rId54"/>
  </s:sheets>
  <s:definedNames/>
  <s:calcPr calcId="124519" calcMode="auto" fullCalcOnLoad="1"/>
</s:workbook>
</file>

<file path=xl/sharedStrings.xml><?xml version="1.0" encoding="utf-8"?>
<sst xmlns="http://schemas.openxmlformats.org/spreadsheetml/2006/main" uniqueCount="514">
  <si>
    <t>Document And Entity Information - shares</t>
  </si>
  <si>
    <t>9 Months Ended</t>
  </si>
  <si>
    <t>Mar. 31, 2016</t>
  </si>
  <si>
    <t>Apr. 29, 2016</t>
  </si>
  <si>
    <t>Entity Registrant Name</t>
  </si>
  <si>
    <t>Madison Square Garden Co</t>
  </si>
  <si>
    <t>Trading Symbol</t>
  </si>
  <si>
    <t>MSG</t>
  </si>
  <si>
    <t>Entity Central Index Key</t>
  </si>
  <si>
    <t>Current Fiscal Year End Date</t>
  </si>
  <si>
    <t>--06-30</t>
  </si>
  <si>
    <t>Entity Filer Category</t>
  </si>
  <si>
    <t>Non-accelerated Filer</t>
  </si>
  <si>
    <t>Document Type</t>
  </si>
  <si>
    <t>10-Q</t>
  </si>
  <si>
    <t>Document Period End Date</t>
  </si>
  <si>
    <t>Mar. 31,
		2016</t>
  </si>
  <si>
    <t>Document Fiscal Year Focus</t>
  </si>
  <si>
    <t>Document Fiscal Period Focus</t>
  </si>
  <si>
    <t>Q3</t>
  </si>
  <si>
    <t>Amendment Flag</t>
  </si>
  <si>
    <t>false</t>
  </si>
  <si>
    <t>Class A Common Stock [Member]</t>
  </si>
  <si>
    <t>Entity Common Stock, Shares Outstanding</t>
  </si>
  <si>
    <t>Class B Common Stock [Member]</t>
  </si>
  <si>
    <t>Consolidated and Combined Balance Sheets - USD ($) $ in Thousands</t>
  </si>
  <si>
    <t>Jun. 30, 2015</t>
  </si>
  <si>
    <t>Current Assets:</t>
  </si>
  <si>
    <t>Cash and cash equivalents</t>
  </si>
  <si>
    <t>Restricted cash</t>
  </si>
  <si>
    <t>Accounts receivable, net</t>
  </si>
  <si>
    <t>Net related party receivables, current</t>
  </si>
  <si>
    <t>Prepaid expenses</t>
  </si>
  <si>
    <t>Loan receivable from MSG Networks</t>
  </si>
  <si>
    <t>Other current assets</t>
  </si>
  <si>
    <t>Total current assets</t>
  </si>
  <si>
    <t>Net related party receivables, noncurrent</t>
  </si>
  <si>
    <t>Investments and loans to nonconsolidated affiliates</t>
  </si>
  <si>
    <t>Property and equipment, net</t>
  </si>
  <si>
    <t>Amortizable intangible assets, net</t>
  </si>
  <si>
    <t>Indefinite-lived intangible assets</t>
  </si>
  <si>
    <t>Goodwill</t>
  </si>
  <si>
    <t>Other assets</t>
  </si>
  <si>
    <t>Total assets</t>
  </si>
  <si>
    <t>Current Liabilities:</t>
  </si>
  <si>
    <t>Accounts payable</t>
  </si>
  <si>
    <t>Net related party payables</t>
  </si>
  <si>
    <t>Accrued liabilities:</t>
  </si>
  <si>
    <t>Employee related costs</t>
  </si>
  <si>
    <t>Other accrued liabilities</t>
  </si>
  <si>
    <t>Deferred revenue</t>
  </si>
  <si>
    <t>Total current liabilities</t>
  </si>
  <si>
    <t>Defined benefit and other postretirement obligations</t>
  </si>
  <si>
    <t>Other employee related costs</t>
  </si>
  <si>
    <t>Deferred tax liabilities, net</t>
  </si>
  <si>
    <t>Other liabilities</t>
  </si>
  <si>
    <t>Total liabilities</t>
  </si>
  <si>
    <t>Commitments and contingencies (see Note 7)</t>
  </si>
  <si>
    <t xml:space="preserve"> </t>
  </si>
  <si>
    <t>Stockholders’ Equity:</t>
  </si>
  <si>
    <t>Preferred stock, par value $0.01, 15,000 shares authorized; none outstanding as of March 31, 2016</t>
  </si>
  <si>
    <t>Additional paid-in capital</t>
  </si>
  <si>
    <t>Treasury stock, at cost, 511 shares as of March 31, 2016</t>
  </si>
  <si>
    <t>Accumulated deficit</t>
  </si>
  <si>
    <t>MSG Networks investment</t>
  </si>
  <si>
    <t>Accumulated other comprehensive loss</t>
  </si>
  <si>
    <t>Total stockholders’ equity</t>
  </si>
  <si>
    <t>Total liabilities and stockholders’ equity</t>
  </si>
  <si>
    <t>Common stock, value issued</t>
  </si>
  <si>
    <t>Consolidated and Combined Balance Sheets (Parenthetical)</t>
  </si>
  <si>
    <t>Mar. 31, 2016$ / sharesshares</t>
  </si>
  <si>
    <t>Preferred stock, par value (dollars per share) | $ / shares</t>
  </si>
  <si>
    <t>Preferred stock, shares authorized</t>
  </si>
  <si>
    <t>Preferred stock, shares outstanding</t>
  </si>
  <si>
    <t>Treasury Stock, Shares</t>
  </si>
  <si>
    <t>Common stock, par value (dollars per share) | $ / shares</t>
  </si>
  <si>
    <t>Common stock, shares authorized</t>
  </si>
  <si>
    <t>Common stock, shares outstanding</t>
  </si>
  <si>
    <t>Consolidated and Combined Statements Of Operations - USD ($) shares in Thousands, $ in Thousands</t>
  </si>
  <si>
    <t>3 Months Ended</t>
  </si>
  <si>
    <t>Mar. 31, 2015</t>
  </si>
  <si>
    <t>Income Statement [Abstract]</t>
  </si>
  <si>
    <t>Revenues (a)</t>
  </si>
  <si>
    <t>[1]</t>
  </si>
  <si>
    <t>Operating expenses:</t>
  </si>
  <si>
    <t>Direct operating expenses (b)</t>
  </si>
  <si>
    <t>[2]</t>
  </si>
  <si>
    <t>Selling, general and administrative expenses (c)</t>
  </si>
  <si>
    <t>[3]</t>
  </si>
  <si>
    <t>Depreciation and amortization</t>
  </si>
  <si>
    <t>Operating loss</t>
  </si>
  <si>
    <t>Other income (expense):</t>
  </si>
  <si>
    <t>Loss in equity-method investments</t>
  </si>
  <si>
    <t>Interest income (d)</t>
  </si>
  <si>
    <t>[4]</t>
  </si>
  <si>
    <t>Interest expense</t>
  </si>
  <si>
    <t>Miscellaneous income (expense)</t>
  </si>
  <si>
    <t>[5]</t>
  </si>
  <si>
    <t>Nonoperating income (expense)</t>
  </si>
  <si>
    <t>Loss from operations before income taxes</t>
  </si>
  <si>
    <t>Income tax benefit (expense)</t>
  </si>
  <si>
    <t>Net loss</t>
  </si>
  <si>
    <t>Basic loss per common share</t>
  </si>
  <si>
    <t>Diluted loss per common share</t>
  </si>
  <si>
    <t>Weighted-average number of common shares outstanding:</t>
  </si>
  <si>
    <t>Basic</t>
  </si>
  <si>
    <t>Diluted</t>
  </si>
  <si>
    <t>Include revenues from related parties of $41,843 and $22,782, for the three months ended March 31, 2016 and 2015, respectively, and $116,723 and $65,161 for the nine months ended March 31, 2016 and 2015, respectively.</t>
  </si>
  <si>
    <t>Include net charges from related parties of $271 and $333 for the three months ended March 31, 2016 and 2015, respectively, and $236 and $836 for the nine months ended March 31, 2016 and 2015, respectively.</t>
  </si>
  <si>
    <t>Include net charges from (to) related parties of $933 and $(13,531) for the three months ended March 31, 2016 and 2015, respectively, and $(29,201) and $(40,533) for the nine months ended March 31, 2016 and 2015, respectively.</t>
  </si>
  <si>
    <t>Includes interest income from MSG Networks of $292 for the three months ended March 31, 2015, and $307 and $860 of interest income from MSG Networks for the nine months ended March 31, 2016 and 2015, respectively. In addition, interest income includes interest income from nonconsolidated affiliates of $771 and $471 for the three months ended March 31, 2016 and 2015, respectively, and $2,077 and $1,346 for the nine months ended March 31, 2016 and 2015, respectively.</t>
  </si>
  <si>
    <t>Miscellaneous expenses for the nine months ended March 31, 2016 primarily include a partial write-down of one of the Company’s cost-method investments (see Note 4)</t>
  </si>
  <si>
    <t>Consolidated and Combined Statements Of Operations (Parenthetical) - USD ($) $ in Thousands</t>
  </si>
  <si>
    <t>Related Party Transaction [Line Items]</t>
  </si>
  <si>
    <t>Revenues from related party</t>
  </si>
  <si>
    <t>Direct operating expenses from (to) related party</t>
  </si>
  <si>
    <t>Selling, General and Administrative Expenses from (to) related party</t>
  </si>
  <si>
    <t>MSG Networks [Member]</t>
  </si>
  <si>
    <t>Interest income, related party</t>
  </si>
  <si>
    <t>Other nonconsolidated affiliate [Member]</t>
  </si>
  <si>
    <t>Consolidated and Combined Statements Of Comprehensive Income (Loss) - USD ($) $ in Thousands</t>
  </si>
  <si>
    <t>Statement of Comprehensive Income [Abstract]</t>
  </si>
  <si>
    <t>Pension plans and postretirement plan:</t>
  </si>
  <si>
    <t>Net unamortized losses arising during the period</t>
  </si>
  <si>
    <t>Amounts reclassified from accumulated other comprehensive loss:</t>
  </si>
  <si>
    <t>Amortization of net actuarial loss included in net periodic benefit cost</t>
  </si>
  <si>
    <t>Amortization of net prior service credit included in net periodic benefit cost</t>
  </si>
  <si>
    <t>Other Comprehensive Income, Pension and Other Postretirement Benefit Plans, Adjustment, Net of Tax</t>
  </si>
  <si>
    <t>Other comprehensive income</t>
  </si>
  <si>
    <t>Comprehensive loss</t>
  </si>
  <si>
    <t>Consolidated and Combined Statements Of Cash Flows - USD ($) $ in Thousands</t>
  </si>
  <si>
    <t>Cash flows from operating activities:</t>
  </si>
  <si>
    <t>Adjustments to reconcile net loss to net cash provided by operating activities:</t>
  </si>
  <si>
    <t>Share-based compensation expense</t>
  </si>
  <si>
    <t>Write-off of deferred production costs</t>
  </si>
  <si>
    <t>Impairment of cost-method investment</t>
  </si>
  <si>
    <t>Provision for doubtful accounts</t>
  </si>
  <si>
    <t>Change in assets and liabilities:</t>
  </si>
  <si>
    <t>Net related party receivables</t>
  </si>
  <si>
    <t>Prepaid expenses and other assets</t>
  </si>
  <si>
    <t>Accrued and other liabilities</t>
  </si>
  <si>
    <t>Deferred income taxes</t>
  </si>
  <si>
    <t>Net cash provided by operating activities</t>
  </si>
  <si>
    <t>Cash flows from investing activities:</t>
  </si>
  <si>
    <t>Capital expenditures</t>
  </si>
  <si>
    <t>Payments for acquisition of assets</t>
  </si>
  <si>
    <t>Capital distribution from equity-method investments</t>
  </si>
  <si>
    <t>Net cash used in investing activities</t>
  </si>
  <si>
    <t>Cash flows from financing activities:</t>
  </si>
  <si>
    <t>Net transfers from MSG Networks and MSG Networks’ subsidiaries</t>
  </si>
  <si>
    <t>Repurchases of common stock</t>
  </si>
  <si>
    <t>Proceeds from stock option exercises</t>
  </si>
  <si>
    <t>Taxes paid in lieu of shares issued for equity-based compensation</t>
  </si>
  <si>
    <t>Net Cash Provided by (Used in) Financing Activities, Continuing Operations</t>
  </si>
  <si>
    <t>Net increase in cash and cash equivalents</t>
  </si>
  <si>
    <t>Cash and cash equivalents at beginning of period</t>
  </si>
  <si>
    <t>Cash and cash equivalents at end of period</t>
  </si>
  <si>
    <t>Non-cash investing and financing activities:</t>
  </si>
  <si>
    <t>Capital expenditures incurred but not yet paid</t>
  </si>
  <si>
    <t>Non-cash transfers resulting from the Distribution, net</t>
  </si>
  <si>
    <t>Consolidated and Combined Statements Of Stockholders' Equity - USD ($) $ in Thousands</t>
  </si>
  <si>
    <t>Total</t>
  </si>
  <si>
    <t>Common Stock Issued [Member]</t>
  </si>
  <si>
    <t>MSG Networks Investment [Member]</t>
  </si>
  <si>
    <t>Additional Paid-In Capital [Member]</t>
  </si>
  <si>
    <t>Treasury Stock [Member]</t>
  </si>
  <si>
    <t>Retained Earnings (Accumulated Deficit) [Member]</t>
  </si>
  <si>
    <t>Accumulated Other Comprehensive Income (Loss) [Member]</t>
  </si>
  <si>
    <t>Balance at Jun. 30, 2014</t>
  </si>
  <si>
    <t>Increase (Decrease) in Stockholders' Equity [Roll Forward]</t>
  </si>
  <si>
    <t>Other comprehensive income (loss)</t>
  </si>
  <si>
    <t>Comprehensive income (loss)</t>
  </si>
  <si>
    <t>Net increase in MSG Networks investment</t>
  </si>
  <si>
    <t>Balance at Mar. 31, 2015</t>
  </si>
  <si>
    <t>Balance at Jun. 30, 2015</t>
  </si>
  <si>
    <t>Exercise of stock options</t>
  </si>
  <si>
    <t>Share-based compensation</t>
  </si>
  <si>
    <t>Tax withholding associated with shares issued for equity-based compensation</t>
  </si>
  <si>
    <t>Conversion of MSG Networks investment</t>
  </si>
  <si>
    <t>Adjustments related to the transfer of certain assets and liabilities as a result of the Distribution</t>
  </si>
  <si>
    <t>Adjustment related to the transfer of Pension Plans and Postretirement Plan liabilities as a result of the Distribution</t>
  </si>
  <si>
    <t>Balance at Mar. 31, 2016</t>
  </si>
  <si>
    <t>Description of Business and Basis of Presentation</t>
  </si>
  <si>
    <t>Description of Business And Basis of Presentation [Abstract]</t>
  </si>
  <si>
    <t>Description of Business and Basis of Presentation The Distribution The Madison Square Garden Company (together with its subsidiaries, the “Company” or “Madison Square Garden”), formerly named MSG Spinco, Inc., was incorporated on March 4, 2015 as an indirect, wholly-owned subsidiary of MSG Networks Inc. (“MSG Networks” or “Former Parent”), formerly known as The Madison Square Garden Company. On September 11, 2015, MSG Networks’ board of directors approved the distribution of all the outstanding common stock of Madison Square Garden to MSG Networks shareholders (the “Distribution”), which occurred on September 30, 2015. Each holder of record of MSG Networks Class A Common Stock as of close of business on September 21, 2015 (the “Record Date”) received one share of Madison Square Garden Class A Common Stock for every three shares of MSG Networks Class A Common Stock held. Each holder of record of MSG Networks Class B Common Stock as of the Record Date received one share of Madison Square Garden Class B Common Stock for every three shares of MSG Networks Class B Common Stock held. Description of Business Madison Square Garden is a live sports and entertainment business. The Company classifies its business interests into two reportable segments: MSG Entertainment and MSG Sports. MSG Entertainment presents or hosts live entertainment events, such as concerts, family shows, performing arts and special events, in the Company’s diverse collection of venues. MSG Entertainment also creates, produces and/or presents live productions, including the Radio City Christmas Spectacular and New York Spectacular Starring The Radio City Rockettes , that are performed in the Company's venues. MSG Sports owns and operates the following professional sports franchises: the New York Knicks (the “Knicks”) of the National Basketball Association (the “NBA”), the New York Rangers (the “Rangers”) of the National Hockey League (the “NHL”), the New York Liberty (the “Liberty”) of the Women’s National Basketball Association (the “WNBA”), the Hartford Wolf Pack of the American Hockey League (the “AHL”), which is the primary player development team for the Rangers, and the Westchester Knicks, an NBA Development League (the “NBADL”) team. MSG Sports also promotes, produces and/or presents a broad array of other live sporting events outside of its teams' events. The Company conducts a significant portion of its operations at venues that it either owns or operates under long-term leases. The Company owns the Madison Square Garden Arena (“The Garden”) and The Theater at Madison Square Garden in New York City, the Forum in Inglewood, CA and The Chicago Theatre in Chicago. In addition, the Company leases Radio City Music Hall and the Beacon Theatre in New York City, and has a booking agreement with respect to the Wang Theatre in Boston. Basis of Presentation The accompanying unaudited consolidated and combined interim financial statements (referred to as the “Financial Statements” herein) have been prepared in accordance with U.S. generally accepted accounting principles (“GAAP”) and Article 10 of Regulation S-X of the U.S. Securities and Exchange Commission (“SEC”) for interim financial information, and should be read in conjunction with the Company’s audited combined financial statements and notes thereto for the year ended June 30, 2015 included in Amendment No. 6 to the Company’s Registration Statement on Form 10 filed with the SEC on September 11, 2015. The Financial Statements presented in this Quarterly Report on Form 10-Q are unaudited; however, in the opinion of management, the Financial Statements reflect all adjustments, consisting solely of normal recurring adjustments, necessary for a fair presentation of the results for the interim periods presented. The results of operations for the periods presented are not necessarily indicative of the results that might be expected for future interim periods or for the full year. The dependence of the MSG Sports segment on revenues from its NBA and NHL sports teams generally means it earns a disproportionate share of its revenues in the second and third quarters of the Company's fiscal year. The dependence of the MSG Entertainment segment on revenues from the Radio City Christmas Spectacular generally means it earns a disproportionate share of its revenues in the second quarter of the Company’s fiscal year. The financial information disclosed as of March 31, 2016 and for the three months ended March 31, 2016 is presented on a consolidated basis, as the Company became a standalone public company on September 30, 2015. The Company’s combined financial statements as of June 30, 2015 and for the three and nine months ended March 31, 2015 , as well as the financial information for the three months ended September 30, 2015 that is included in the results of operations for the nine months ended March 31, 2016 , were prepared on a standalone basis derived from the consolidated financial statements and accounting records of Former Parent and are presented as carve-out financial statements as the Company was not a standalone public company prior to the Distribution. These combined financial statements reflect the combined historical results of operations, financial position and cash flows of Former Parent’s sports and entertainment businesses, as well as its venues and joint ventures (“combined financial statements”), in accordance with GAAP and SEC Staff Accounting Bulletin Topic 1-B, Allocation of Expenses and Related Disclosure in Financial Statements of Subsidiaries, Divisions or Lesser Business Components of Another Entity . References to GAAP issued by the Financial Accounting Standards Board (“FASB”) in these footnotes are to the FASB Accounting Standards Codification, also referred to as “ASC.” Historically, separate financial statements were not prepared for the Company as it had not operated as a separate, standalone business from MSG Networks. The combined financial statements include certain assets and liabilities that were historically held by MSG Networks or by other MSG Networks’ subsidiaries but were specifically identifiable or otherwise attributable to the Company. All significant intercompany transactions between MSG Networks and the Company have been included as components of MSG Networks investment in the combined financial statements as they were considered effectively settled on the Distribution date. The assets and liabilities in the combined financial statements have been reflected on a historical cost basis, as immediately prior to the Distribution all of the assets and liabilities presented were wholly-owned by MSG Networks and were transferred to the Company at carry-over basis. The combined statement of operations for the three months ended September 30, 2015 that is included in the results of operations for the nine months ended March 31, 2016 and the combined statements of operations for the three and nine months ended March 31, 2015 include allocations for certain support functions that were provided on a centralized basis by MSG Networks and not historically recorded at the business unit level, such as expenses related to finance, human resources, information technology, and facilities, among others. These expenses were allocated on the basis of direct usage when identifiable, with the remainder allocated on a pro-rata basis of combined revenues, headcount or other measures. Management believes the assumptions underlying the combined financial statements, including the assumptions regarding allocating general corporate expenses, are reasonable. Nevertheless, the combined financial statements do not include all of the actual expenses that would have been incurred by the Company and do not reflect its combined results of operations, financial position and cash flows had it been a separate, standalone public company during the periods presented on a combined basis. Actual costs that would have been incurred if the Company had been a separate, standalone public company would depend on multiple factors, including organizational structure and strategic decisions made in various areas, including information technology and infrastructure. After the Distribution, the Company has been providing certain of these services to MSG Networks through a transition services agreement (“TSA”). As part of the Distribution, certain employees providing support functions were transferred to the Company. MSG Networks historically used a centralized approach to cash management and financing of operations, with net earnings reinvested and working capital requirements met from existing liquid funds. The Company’s cash was available for use and was regularly “swept” by MSG Networks at its discretion. Accordingly, the cash and cash equivalents held by MSG Networks at the corporate level were not attributed to the Company in the combined balance sheet as of June 30, 2015. Additionally, cash held in accounts legally owned by the Company was attributed to the combined balance sheet as of June 30, 2015. Transfers of cash both to and from MSG Networks are included as components of MSG Networks investment on the consolidated and combined statements of stockholders’ equity. In connection with the Distribution, the Company received $1,467,093 of cash from MSG Networks. MSG Networks’ net investment in the Company has been presented as a component of stockholders' equity in the Financial Statements. Distributions made by MSG Networks to the Company or to MSG Networks from the Company are recorded as transfers to and from MSG Networks and the net amount is presented on the consolidated and combined statements of cash flows as “Net transfers from MSG Networks and MSG Networks’ subsidiaries.” As of the Distribution date, MSG Networks’ net investment in the Company was contributed to Former Parent’s stockholders through the distribution of all the common stock of the Company. The par value of the Company’s stock was recorded as a component of common stock, with the remaining balance recorded as additional paid-in capital in the consolidated balance sheet on the Distribution date. For purposes of the combined financial statements, income tax expense has been recorded as if the Company filed tax returns on a standalone basis separate from Former Parent. This separate return methodology applies to accounting guidance for income taxes in the combined financial statements as if the Company was a standalone public company for the periods prior to the Distribution. Therefore, cash tax payments and items of current and deferred taxes may not be reflective of the Company’s actual tax balances prior to or subsequent to the Distribution. Prior to the Distribution, the Company's operating results were included in Former Parent’s consolidated U.S. federal and state income tax returns. Pursuant to rules promulgated by the Internal Revenue Service and various state taxing authorities, the Company expects to file its initial U.S. income tax return for the period from October 1, 2015 through June 30, 2016. The calculation of the Company’s income taxes involves considerable judgment and use of both estimates and allocations. Reclassifications Certain revenues and expenses associated with the new Advertising Sales Representation Agreement with MSG Networks that became effective on September 28, 2015, which were reported in the MSG Entertainment segment results of operations for the three months ended December 31, 2015, were reclassified to the MSG Sports segment results of operations for the segment reporting purposes and to conform to the current period presentation. The impact of these reclassifications is reflected in the results of operations for the nine months ended March 31, 2016.</t>
  </si>
  <si>
    <t>Accounting Policies</t>
  </si>
  <si>
    <t>Accounting Policies [Abstract]</t>
  </si>
  <si>
    <t>Summary of Significant Accounting Policies</t>
  </si>
  <si>
    <t>Accounting Policies Principles of Consolidation and Combination For the periods prior to the Distribution, the financial statements include certain assets and liabilities that were historically held at Former Parent’s corporate level but were specifically identifiable or otherwise attributable to the Company. All intercompany transactions between the Company and Former Parent have been included in the combined financial statements as components of MSG Networks investment. All significant intracompany transactions and accounts within the Company's consolidated and combined financial statements have been eliminated. Expenses related to corporate allocations prior to the Distribution were considered to be effectively settled in the combined financial statements at the time the transaction was recorded, with the offset recorded against MSG Networks investment. Use of Estimates The preparation of the accompanying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stments, goodwill, intangible assets, other long-lived assets, tax accruals and other liabilities. In addition, estimates are used in revenue recognition, revenue sharing expense (net of escrow), luxury tax expense, income tax expense, performance and share-based compensation, depreciation and amortization, litigation matters and other matter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 Summary of Significant Accounting Policies The following is an update to the Company’s Summary of Significant Accounting Policies disclosed in Amendment No. 6 to the Company’s Registration Statement on Form 10 filed with the SEC on September 11, 2015: Income Taxes For the periods after the Distribution, the Company's provision for income taxes is based on current period income, changes in deferred tax assets and liabilities and changes in estimates with regard to uncertain tax positions. Deferred tax assets are subject to an ongoing assessment of realizability.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realization of its deductible temporary differences. If such estimates and related assumptions change in the future, the Company may be required to record valuation allowances against its deferred tax assets, resulting in additional income tax expense in the Company's consolidated statements of operations. Interest and penalties, if any, associated with uncertain tax positions are included in income tax expense. The Company accounts for investment tax credits using the “flow-through” method, under which the tax benefit generated from an investment tax credit is recorded in the period the credit is generated. Restricted Cash Restricted cash includes cash required to be withheld from player salaries and deposited in an escrow account which is in the name of the Company pursuant to the NHL collective bargaining agreement ("NHL CBA"). The escrow account will be distributed subsequent to the end of the season to the players and NHL teams based on the provisions of the NHL CBA. In addition, the Company’s restricted cash also includes deposits used as collateral for securing letters of credit. The carrying amount of restricted cash approximates fair value due to the short-term maturity of these instruments. Changes in restricted cash are reflected in cash flows from either operating or investing activities, depending on the circumstances to which the changes in the underlying restricted cash relate. Earnings (Loss) Per Common Share Basic earnings (loss) per common share (“EPS”) is based upon net income (loss) available to common stockholders divided by the weighted-average number of common shares outstanding during the period. Following the Distribution, the Company had 24,928 common shares outstanding on September 30, 2015. This amount has been utilized to calculate earnings (loss) per share for the periods prior to the Distribution as no Madison Square Garden common stock or equity-based awards were outstanding prior to September 30, 2015. The dilutive effect of the Company’s share-based compensation awards issued in connection with the Distribution is included in the computation of diluted earnings per share in the periods subsequent to the Distribution, when applicable. Diluted EPS reflects the effect of the assumed vesting of restricted stock units and exercise of stock options (see Note 10 ) only in the periods in which such effect would have been dilutive. For the period when net loss is reported, the computation of diluted loss per share equals the basic loss per common share calculation since common stock equivalents were antidilutive due to losses from continuing operations. Recently Adopted Accounting Pronouncement In November 2015, the FASB issued Accounting Standards Update (“ASU”) No. 2015-17, Income Taxes (Topic 740): Balance Sheet Classification of Deferred Taxes, which eliminates the current requirement for companies to present deferred tax liabilities and assets as current and non-current in a classified balance sheet. Instead, companies will be required to classify all deferred tax assets and liabilities as non-current. This guidance is effective for annual and interim periods beginning after December 15, 2016, and early adoption is permitted. The Company early-adopted this ASU on a prospective basis on the consolidated balance sheet as of December 31, 2015 and applicable prior periods were not retrospectively adjusted. Recently Issued Accounting Pronouncements Not Yet Adopted In May 2014, the FASB issued ASU No. 2014-09, Revenue from Contracts with Customers (Topic 606) , which supersedes the revenue recognition requirements in FASB ASC Topic 605, Revenue Recognition . This ASU is based on the principle that revenue is recognized to depict the transfer of goods or services to customers in an amount that reflects the consideration to which the entity expects to be entitled in exchange f 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Revenue from Contracts with Customers (Topic 606) : Deferral of the Effective Date , which defers the effective date of ASU No. 2014-09 for all entities by one year. In March 2016, the FASB issued ASU No. 2016-08, Revenue from Contracts with Customers (Topic 606), Principal versus Agent Considerations (Reporting Revenue versus Net) , which clarifies the implementation guidance on principal versus agent considerations in the new revenue recognition standard under ASU No. 2014-09. ASU No. 2016-08 clarifies how an entity should identify the unit of accounting (i.e. the specified good or service) for the principal versus agent evaluation and how it should apply the control principle to certain types of arrangements. In April 2016, the FASB issued ASU 2016-10, Revenue from Contracts with Customers (Topic 606): Identifying Performance Obligations and Licensing , which clarifies the principle in ASU No 2014-09 for determining whether a good or service is separately identifiable from other promises in the contract and, therefore, should be accounted for separately. ASU No 2016-10 also clarifies that entities are not required to identify promised goods or services that are immaterial in the context of the contract and allows entities to elect to account for shipping and handling activities as a fulfillment cost rather than as an additional promised service. Early adoption of ASU No. 2014-09 and the related updates discussed above is permitted and the Company can early adopt ASU No. 2014-09 and the related updates beginning in the first quarter of fiscal year 2018. If the Company does not apply the early adoption provision, ASU No. 2014-09 and the related updates will be effective for the Company beginning in the first quarter of fiscal year 2019 using one of two retrospective application methods. The Company is currently evaluating the impact the standard and updates will have on its consolidated financial statements. In February 2015, the FASB issued ASU No. 2015-02, Consolidation (Topic 810): Amendments to the Consolidation Analysis , which changes the analysis to be performed in determining whether certain types of legal entities should be consolidated. Specifically, it (1) modifies the assessment of whether limited partnerships are variable interest entities (VIEs) or voting interest entities, (2) eliminates the presumption that a limited partnership should be consolidated by its general partner, (3) removes certain conditions for the evaluation of whether a fee paid to a decision maker constitutes a variable interest, and (4) modifies the evaluation concerning the impact of related parties in the determination of the primary beneficiary of a VIE. This standard will be effective for the Company beginning in the first quarter of fiscal year 2017 using one of two retrospective application methods. The Company is currently evaluating the impact this standard will have on its consolidated financial statements. In April 2015, the FASB issued ASU No. 2015-05, Intangibles-Goodwill and Other-Internal-Use Software (Subtopic 350-40): Customer’s Accounting for Fees Paid in a Cloud Computing Arrangement ,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nd expense the cost as the services are received. This standard will be effective for the Company beginning in the first quarter of fiscal year 2017. Early adoption is permitted. This standard may be adopted retrospectively or prospectively to arrangements entered into, or materially modified, after the effective date. The Company is currently evaluating the impact this standard will have on its consolidated financial statements. In January 2016, the FASB issued ASU No. 2016-01, Financial Instruments - Overall (Subtopic 825-10): Recognition and Measurement of Financial Assets and Financial Liabilities. The standard addresses certain aspects of recognition, measurement, presentation, and disclosure of financial instruments. This ASU is effective for fiscal years, and interim periods within those years, beginning after December 15, 2017. Early adoption is not permitted with the exception of certain provisions related to the presentation of other comprehensive income. This standard will be effective for the Company beginning in the first quarter of fiscal year 2019. The Company is currently evaluating the impact this standard will have on its consolidated financial statements. In February 2016, the FASB issued ASU No. 2016-02, Leases (Subtopic 842) , which supersedes existing guidance on accounting for leases in FASB ASC Topic 840, Leases . The new standard requires lessees to account for leases as either finance leases or operating leases and generally requires all leases to be recorded on the balance sheet, including those leases classified as operating leases under previous accounting guidance, through the recognition of right-of-use assets and corresponding lease liabilities. The new standard also requires extensive qualitative and quantitative disclosures about leasing activities. The accounting applied by a lessor is largely unchanged from that applied under previous accounting guidance. ASU No. 2016-02 is required to be applied using the modified retrospective approach for all leases existing as of the effective date. The standard will be effective for the Company beginning in the first quarter of fiscal year 2020. Early adoption is permitted. The Company is currently evaluating the impact this standard will have on its consolidated financial statements. In March 2016, the FASB issued ASU No. 2016-07, Investments - Equity Method and Joint Ventures (Topic 323), Simplifying the Transition to the Equity Method of Accounting . This standard eliminates the requirement for an investor to retrospectively apply the equity method when an investment that it had accounted for by another method qualifies for use of the equity method. This standard will be effective for the Company beginning in the first quarter of fiscal year 2018. Early adoption is permitted. The Company is currently evaluating the impact this standard will have on its consolidated financial statements. In March 2016, the FASB issued ASU No. 2016-09, Compensation - Stock Compensation (Topic 718): Improvements to Employee Share-based Payment Accounting . This standard requires the income tax effects of all awards to be recognized in the statement of operations when the awards vest or are settled. This standard also allows an employer to repurchase more of an employee’s shares for tax withholding purposes than currently allowable, without triggering liability accounting, and provides companies with the option to make a policy election to account for forfeitures as they occur. In addition, this standard requires companies to present excess tax benefits as operating activity on the statement of cash flows rather than as financing activity. This standard will be effective for the Company beginning in the first quarter of fiscal year 2018. Early adoption is permitted. The Company is currently evaluating the impact this standard will have on its consolidated financial statements.</t>
  </si>
  <si>
    <t>Team Personnel Transactions</t>
  </si>
  <si>
    <t>Team Personnel Transactions And Insurance Recoveries [Abstract]</t>
  </si>
  <si>
    <t>Team Personnel Transactions and Insurance Recoveries</t>
  </si>
  <si>
    <t>Team Personnel Transactions Direct operating expenses in the accompanying consolidated and combined statements of operations include net provisions for transactions relating to players and certain other team personnel on the Company’s sports teams for (i) waivers/contract termination costs, (ii) trades and (iii) season-ending injuries ("Team Personnel Transactions"). Team Personnel Transactions amounted to $6,605 and $20,642 for the three months ended March 31, 2016 and 2015 , respectively, and $6,605 and $25,317 for the nine months ended March 31, 2016 and 2015 , respectively.</t>
  </si>
  <si>
    <t>Investments and Loans to Nonconsolidated Affiliates</t>
  </si>
  <si>
    <t>Equity Method Investments and Joint Ventures [Abstract]</t>
  </si>
  <si>
    <t>Cost and Equity Method Investments Disclosure [Text Block]</t>
  </si>
  <si>
    <t>Investments and Loans to Nonconsolidated Affiliates The Company’s investments and loans to nonconsolidated affiliates consisted of the following: Ownership Percentage Investment Loan (d) Total March 31, 2016 Azoff MSG Entertainment LLC (“AMSGE”) (a) 50 % $ 115,075 $ 97,500 $ 212,575 Brooklyn Bowl Las Vegas, LLC (“BBLV”) (a) (b) — 2,662 2,662 Tribeca Enterprises LLC (“Tribeca Enterprises”) (a) 50 % 17,305 6,000 23,305 Fuse Media (a) 15 % 21,904 — 21,904 Other (c) 10,940 1,677 12,617 Total investments and loans to nonconsolidated affiliates $ 165,224 $ 107,839 $ 273,063 June 30, 2015 AMSGE (a) 50 % $ 118,717 $ 75,000 $ 193,717 BBLV (a) (b) — 2,662 2,662 Tribeca Enterprises (a) 50 % 16,791 4,000 20,791 Fuse Media (a) 15 % 23,509 — 23,509 Other (a) 8,715 — 8,715 Total investments and loans to nonconsolidated affiliates $ 167,732 $ 81,662 $ 249,394 _________________ (a) Denotes that such investment is accounted for under the equity-method of accounting. (b) The Company is entitled to receive back its capital, which was 74% of BBLV's total capital as of March 31, 2016 and June 30, 2015 , plus a preferred return, after which the Company would own a 20% interest in BBLV. (c) Investment amount includes an equity-method investment of $7,270 and cost-method investments of $3,670 . (d) Represents outstanding loan balance, inclusive of amounts due to the Company for interest of $62 as of March 31, 2016 and June 30, 2015 . As a result of certain legal and regulatory actions against one of the Company’s cost-method investments, the Company evaluated whether or not an other-than-temporary impairment of this cost-method investment had occurred during the second quarter of fiscal year 2016. This evaluation resulted in the Company recording a pre-tax non-cash impairment charge of $4,080 to partially write down the carrying value of its cost-method investment, which is reflected in miscellaneous expense in the accompanying combined statement of operations for the nine months ended March 31, 2016 .</t>
  </si>
  <si>
    <t>Goodwill and Intangible Assets</t>
  </si>
  <si>
    <t>Goodwill and Intangible Assets Disclosure [Abstract]</t>
  </si>
  <si>
    <t>Goodwill And Intangible Assets</t>
  </si>
  <si>
    <t>Goodwill and Intangible Assets The carrying amounts of goodwill, by reportable segment, as of March 31, 2016 and June 30, 2015 are as follows: MSG Entertainment $ 58,979 MSG Sports 218,187 $ 277,166 During the first quarter of fiscal year 2016, the Company performed its annual impairment test of goodwill and determined that there were no impairments of goodwill identified for any of its reportable segments. The Company’s indefinite-lived intangible assets as of March 31, 2016 and June 30, 2015 are as follows: Sports franchises (MSG Sports segment) $ 101,429 Trademarks (MSG Entertainment segment) 62,421 Photographic related rights (MSG Sports segment) 3,000 $ 166,850 During the first quarter of fiscal year 2016, the Company performed its annual impairment test of identifiable indefinite-lived intangible assets and determined that there were no impairments identified. The Company’s intangible assets subject to amortization are as follows: March 31, 2016 Gross Accumulated Amortization Net Season ticket holder relationships $ 73,124 $ (57,864 ) $ 15,260 Other intangibles 4,217 (2,363 ) 1,854 $ 77,341 $ (60,227 ) $ 17,114 June 30, 2015 Gross Accumulated Amortization Net Season ticket holder relationships $ 73,124 $ (53,919 ) $ 19,205 Suite holder relationships 15,394 (14,339 ) 1,055 Other intangibles 4,217 (2,153 ) 2,064 $ 92,735 $ (70,411 ) $ 22,324 The recorded amounts for the gross carrying values of suite holder relationships, and the related accumulated amortization, decreased during the nine months ended March 31, 2016 as those intangible assets became fully amortized. Amortization expense for intangible assets was $1,741 and $1,735 for the three months ended March 31, 2016 and 2015 , respectively. Amortization expense for intangible assets was $5,210 and $5,204 for the nine months ended March 31, 2016 and 2015 , respectively.</t>
  </si>
  <si>
    <t>Property and Equipment</t>
  </si>
  <si>
    <t>Property, Plant and Equipment [Abstract]</t>
  </si>
  <si>
    <t>Property and Equipment As of March 31, 2016 and June 30, 2015 , property and equipment consisted of the following assets: March 31, June 30, Land $ 91,678 $ 91,678 Buildings 1,107,386 1,098,191 Equipment 275,621 264,054 Aircraft 38,090 — Furniture and fixtures 50,032 49,400 Leasehold improvements 131,039 130,620 Construction in progress 6,616 10,455 1,700,462 1,644,398 Less accumulated depreciation and amortization (527,336 ) (455,705 ) $ 1,173,126 $ 1,188,693 Depreciation and amortization expense on property and equipment was $24,053 and $23,821 for the three months ended March 31, 2016 and 2015 , respectively. Depreciation and amortization expense on property and equipment was $71,729 and $79,915 for the nine months ended March 31, 2016 and 2015 , respectively. During the first quarter of fiscal year 2015, the estimated useful life of the Company’s professional sports teams’ plane was changed as a result of a transition by the teams to a new travel program. As a result of this change, the Company recorded accelerated depreciation on the plane of approximately $8,400 for the nine months ended March 31, 2015 . Subsequently, during the fourth quarter of fiscal year 2015, the Company sold the sports teams’ plane. During the nine months ended March 31, 2016 , the Company purchased a new aircraft for $38,090 , inclusive of transaction costs.</t>
  </si>
  <si>
    <t>Commitments and Contingencies</t>
  </si>
  <si>
    <t>Commitments and Contingencies Disclosure [Abstract]</t>
  </si>
  <si>
    <t>Commitments and Contingencies Disclosure</t>
  </si>
  <si>
    <t>Commitments and Contingencies Commitments As more fully described in Notes 8 and 9 to the annual combined financial statements included in Amendment No. 6 to the Company’s Registration Statement on Form 10 filed with the SEC on September 11, 2015, the Company’s commitments consist primarily of (i) the MSG Sports segment's obligations under employment agreements that the Company has with its professional sports teams’ personnel that are generally guaranteed regardless of employee injury or termination, (ii) long-term noncancelable operating lease agreements primarily for entertainment venues and office and storage space, and (iii) revolving credit facilities provided by the Company to AMSGE and Tribeca Enterprises (see Note 4 ). Legal Matters The Company is a defendant in various lawsuits. Although the outcome of these matters cannot be predicted with certainty, management does not believe that resolution of these lawsuits will have a material adverse effect on the Company.</t>
  </si>
  <si>
    <t>Fair Value Measurements</t>
  </si>
  <si>
    <t>Fair Value Disclosures [Abstract]</t>
  </si>
  <si>
    <t>Fair Value Measure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following table presents for each of these hierarchy levels, the Company’s assets that are measured at fair value on a recurring basis, which include cash equivalent and restricted cash: Level I Level II Level III Total March 31, 2016 Assets: Money market accounts $ 254,299 $ — $ — $ 254,299 Time deposits 1,196,527 — — 1,196,527 Total assets measured at fair value $ 1,450,826 $ — $ — $ 1,450,826 June 30, 2015 Assets: Money market accounts $ — $ — $ — $ — Time deposits 12,513 — — 12,513 Total assets measured at fair value $ 12,513 $ — $ — $ 12,513 Money market accounts and time deposits are classified within Level 1 of the fair value hierarchy as they are valued using observable inputs that reflect quoted prices for identical assets in active markets. The carrying amount of the Company's money market accounts and time deposits approximates fair value due to their short-term maturities.</t>
  </si>
  <si>
    <t>Pension Plans and Other Postretirement Benefit Plan</t>
  </si>
  <si>
    <t>Defined Benefit Plans and Other Postretirement Benefit Plans Disclosures [Abstract]</t>
  </si>
  <si>
    <t>Pension Plans And Other Postretirement Benefit Plan</t>
  </si>
  <si>
    <t xml:space="preserve"> Pension Plans and Other Postretirement Benefit Plan Pension Plans and Other Postretirement Benefit Plan — Pre-Distribution Prior to the Distribution, MSG Networks sponsored a non-contributory, qualified cash balance retirement plan covering its non-union employees (the “Cash Balance Pension Plan”) and an unfunded non-contributory, non-qualified excess cash balance plan covering certain employees who participate in the underlying qualified plan (collectively, the “Cash Balance Plans”). Since March 1, 2011, the Cash Balance Pension Plan has also included the assets and liabilities of a frozen (as of December 31, 2007) non-contributory qualified defined benefit pension plan covering non-union employees hired prior to January 1, 2001. These plans had participants from each of MSG Networks’ historical businesses (Media, Sports and Entertainment) as well as corporate employees. Also, MSG Networks historically sponsored an unfunded non-contributory, non-qualified defined benefit pension plan for the benefit of certain employees who participate in an underlying qualified plan which was merged into the Cash Balance Pension Plan on March 1, 2011 (the “Excess Plan”). As of December 31, 2007, the Excess Plan was amended to freeze all benefits earned through December 31, 2007 and to eliminate the ability of participants to earn benefits for future service under these plans. The Cash Balance Plans have been amended to freeze participation and future benefit accruals effective December 31, 2015 for all employees. Therefore, after December 31, 2015, no employee of the Company who was not already a participant may become a participant in the plans and no further annual pay credits will be made for any future year. Existing account balances under the plans will continue to be credited with monthly interest in accordance with the terms of the plans. In addition, MSG Networks sponsored a non-contributory, qualified defined benefit pension plan covering certain of its union employees (the “Union Plan”). Benefits payable to retirees under the Union Plan are based upon years of service and this plan is specific to employees of the businesses constituting Madison Square Garden. The Cash Balance Plans, Union Plan, and Excess Plan are collectively referred to as the “Pension Plans.” MSG Networks also sponsored a contributory welfare plan which provides certain postretirement healthcare benefits to certain employees hired prior to January 1, 2001 who are eligible to commence receipt of early or normal benefits under the Cash Balance Pension Plan and their dependents, as well as certain union employees (“Postretirement Plan”). For purposes of the combined financial statements issued prior to the Distribution, it was determined that the Company was to be treated as the obligor for the Pension Plans’ and Postretirement Plan’s liabilities. Therefore, the combined financial statements reflect the full impact of such plans on both the combined statements of operations for the three months ended September 30, 2015 and for the three and nine months ended March 31, 2015 , respectively, and the combined balance sheet as of June 30, 2015. The pension expense related to employees of MSG Networks participating in any of these plans during these periods was reflected as a contributory charge from the Company to MSG Networks, resulting in a decrease to the expense recognized in the combined statements of operations. Pension Plans and Other Postretirement Benefit Plan — Post-Distribution As of the Distribution date, the Company and MSG Networks entered into an employee matters agreement (the “Employee Matters Agreement”) which determined each company’s obligations after the Distribution with regard to liabilities historically under the former MSG Networks’ pension and postretirement plans. Under the Employee Matters Agreement, the Company assumed or retained certain of the Pension Plans and the Postretirement Plan previously sponsored by MSG Networks, as discussed in further detail in Amendment 6 to the Company’s Registration Statement on Form 10 filed on September 11, 2015. The Company’s consolidated balance sheet as of September 30, 2015 reflects such plans’ assets and liabilities. Components of net periodic benefit cost for the Pension Plans and Postretirement Plan recognized in direct operating expenses and selling, general and administrative expenses in the accompanying consolidated and combined statements of operations for the three and nine months ended March 31, 2016 and 2015 are as follows: Pension Plans Postretirement Plan Three Months Ended Three Months Ended March 31, March 31, 2016 2015 2016 2015 Service cost $ 22 $ 1,620 $ 26 $ 27 Interest cost 1,676 1,806 50 63 Expected return on plan assets (740 ) (807 ) — — Recognized actuarial loss (gain) (a) 236 512 — (12 ) Amortization of unrecognized prior service cost (credit) (a) — 7 (30 ) (34 ) Net periodic benefit cost $ 1,194 $ 3,138 $ 46 $ 44 Pension Plans Postretirement Plan Nine Months Ended Nine Months Ended March 31, March 31, 2016 2015 2016 2015 Service cost $ 3,036 $ 4,872 $ 108 $ 149 Interest cost 5,285 5,419 199 249 Expected return on plan assets (2,220 ) (2,421 ) — — Recognized actuarial loss (a) 790 1,537 — — Amortization of unrecognized prior service cost (credit) (a) 14 20 (81 ) (104 ) Net periodic benefit cost $ 6,905 $ 9,427 $ 226 $ 294 ________________ (a) Reflects amounts reclassified from accumulated other comprehensive loss. For the three months ended March 31, 2015 , the net periodic benefit cost for the Pension Plans reported in the table above includes $520 of expenses related to MSG Networks employees, representing the contributory charge from the Company to MSG Networks for participation in the Pension Plans. In addition, for the three months ended March 31, 2015 , the Company allocated to MSG Networks $211 of net periodic benefit cost for the Pension Plans related to corporate employees not specifically identified to either the Company or MSG Networks. For the nine months ended March 31, 2016 and 2015 , the net periodic benefit cost for the Pension Plans reported in the table above includes $485 and $1,560 , respectively, of expenses related to MSG Networks employees, representing the contributory charge from the Company to MSG Networks for participation in the Pension Plans. In addition, for the nine months ended March 31, 2016 and 2015 , the Company allocated to MSG Networks $229 and $635 , respectively, of net periodic benefit cost for the Pension Plans related to corporate employees not specifically identified to either the Company or MSG Networks. For the three months ended March 31, 2015 , the net periodic benefit cost for the Postretirement Plan reported in the table above includes $23 of expenses related to MSG Networks employees, representing the contributory charge from the Company to MSG Networks for participation in the Postretirement Plan. In addition, for the three months ended March 31, 2015 , the Company allocated to MSG Networks $4 of net periodic benefit cost for the Postretirement Plan related to corporate employees not specifically identified to either the Company or MSG Networks. For the nine months ended March 31, 2016 and 2015 , the net periodic benefit cost for the Postretirement Plan reported in the table above includes $18 and $81 , respectively, of expenses related to MSG Networks employees, representing the contributory charge from the Company to MSG Networks for participation in the Postretirement Plan. In addition, for the nine months ended March 31, 2016 and 2015 , the Company allocated to MSG Networks $11 and $15 , respectively, of net periodic benefit cost for the Postretirement Plan related to corporate employees not specifically identified to either the Company or MSG Networks. In September 2015, MSG Networks contributed $3,700 to the Cash Balance Pension Plan. The Company does not expect to make additional contributions during fiscal year 2016. In addition, prior to the Distribution, MSG Networks sponsored the MSG Holdings, L.P. 401(k) Savings Plan and the MSG Holdings, L.P. Excess Savings Plan (collectively, the “Savings Plans”). In connection with the Distribution, the MSG Holdings, L.P. 401(k) Savings Plan was converted into a multiple employer plan and, pursuant to the Employee Matters Agreement, the Company became the sponsor and a contributing employer to this plan. For the three months ended March 31, 2016 and 2015 , expenses related to the Savings Plans, excluding expenses related to MSG Networks employees, included in the accompanying consolidated and combined statements of operations were $1,167 and $737 , respectively. These amounts include $99 of expenses related to the Company’s corporate employees which were allocated to MSG Networks during the three months ended March 31, 2015 . For the nine months ended March 31, 2016 and 2015 , expenses related to the Savings Plans, excluding expenses related to MSG Networks employees, included in the accompanying consolidated and combined statements of operations were $2,867 and $2,347 , respectively. These amounts include $89 and $269 of expenses related to the Company’s corporate employees which were allocated to MSG Networks for the nine months ended March 31, 2016 and 2015 , respectively. In addition, prior to the Distribution, MSG Networks sponsored the MSG Holdings, L.P. 401(k) Union Plan (the “Union Savings Plan”). In connection with the Distribution, the Union Savings Plan was converted into a multiple employer plan and, pursuant to the Employee Matters Agreement, the Company became the sponsor and a contributing employer to this plan. For the three months ended March 31, 2016 and 2015 , expenses related to the Union Savings Plan included in the accompanying consolidated and combined statements of operations were $612 and $585 , respectively. For the nine months ended March 31, 2016 and 2015 , expenses related to the Union Savings Plan included in the accompanying consolidated and combined statements of operations were $658 and $709 , respectively.</t>
  </si>
  <si>
    <t>Share-Based Compensation</t>
  </si>
  <si>
    <t>Disclosure of Compensation Related Costs, Share-based Payments [Abstract]</t>
  </si>
  <si>
    <t>Share-based Compensation</t>
  </si>
  <si>
    <t xml:space="preserve"> Share-based Compensation In connection with the Distribution, the Company adopted its 2015 Employee Stock Plan (the “Employee Stock Plan”) and its 2015 Stock Plan for Non-Employee Directors (the “Non-Employee Director Plan”). Under the Employee Stock Plan, the Company is authorized to grant incentive stock options, non-qualified stock options, restricted shares, restricted stock units, stock appreciation rights and other equity-based awards. The Company may grant awards for up to 2,650 shares of Madison Square Garden Class A Common Stock (subject to certain adjustments). Options and stock appreciation rights under the Employee Stock Plan must be granted with an exercise price of not less than the fair market value of a share of Madison Square Garden Class A Common Stock on the date of grant and must expire no later than 10 years from the date of grant (or up to one additional year in the case of the death of a holder). The terms and conditions of awards granted under the Employee Stock Plan, including vesting and exercisability, are determined by the Compensation Committee of the Board of Directors (“Compensation Committee”) and may include terms or conditions based upon performance criteria. Under the Non-Employee Director Plan, the Company is authorized to grant non-qualified stock options, restricted stock units, restricted shares, stock appreciation rights and other equity-based awards. The Company may grant awards for up to 160 shares of Madison Square Garden Class A Common Stock (subject to certain adjustments). Options under the Non-Employee Director Plan must be granted with an exercise price of not less than the fair market value of a share of the Company’s Class A Common Stock on the date of grant and must expire no later than 10 years from the date of grant (or up to one additional year in the case of the death of a holder). The terms and conditions of awards granted under the Non-Employee Director Plan, including vesting and exercisability, are determined by the Compensation Committee. Unless otherwise provided in an applicable award agreement, options granted under this plan will be fully vested and exercisable, and restricted stock units granted under this plan will be fully vested, upon the date of grant. Treatment After the Distribution of Share-based Payment Awards Initially Granted Under MSG Networks Equity Award Programs Prior to the Distribution certain Company employees and non-employee directors, as well as employees and non-employee directors of MSG Networks (some of whom are employees or directors of the Company) participated in MSG Networks’ equity award programs (“MSG Networks Stock Plans”). In connection with the Distribution, each holder of MSG Networks stock options at the Distribution date received Company stock options based on the one for three distribution ratio (i.e., one share of the Company’s Class A Common Stock for every three shares of MSG Networks Class A Common Stock). The existing exercise price was allocated between the existing MSG Networks options and the Company’s new options based upon the ten -day volume-weighted average prices of the MSG Networks Class A Common Stock and the Company’s Class A Common Stock, taking into account the one for three distribution ratio. As a result of this adjustment, 25.64% of the pre-Distribution exercise price of options was allocated to the MSG Networks options and 74.36% was allocated to the new Company options. The options with respect to the Company’s Class A Common Stock were issued under the Employee Stock Plan or the Non-Employee Director Plan, as applicable. In connection with the Distribution, one restricted stock unit of the Company (“MSG RSUs”) was issued in respect of every three MSG Networks’ restricted stock units (“Networks RSUs”) that were granted to employees prior to July 1, 2015 and were outstanding as of the Distribution date. The MSG RSUs were issued under the Employee Stock Plan. In addition, all Networks RSUs and MSG Networks performance restricted stock units ("Networks PSUs") granted to the Company’s employees during the three months ended September 30, 2015 and outstanding as of the Distribution date were converted into MSG RSUs and Company performance restricted stock units (“MSG PSUs”), respectively. Further, all Networks RSUs and Networks PSUs granted during the three months ended September 30, 2015 to employees that were employed by both MSG Networks and the Company following the Distribution were converted such that 70% of the value of such grants became MSG RSUs and MSG PSUs, respectively. All conversions described in this paragraph were calculated based upon the ten -day volume-weighted average price of the Company’s Class A Common Stock through October 14, 2015. The MSG RSUs and MSG PSUs with respect to the Company’s Class A Common Stock were issued under the Employee Stock Plan. Further, in connection with the Distribution, one share of the Company’s Class A Common Stock was issued in respect of every three Networks RSUs outstanding under MSG Networks’ 2010 Non-Employee Director Plan. These shares were issued under the Non-Employee Director Plan. As a result of the Distribution, 26 , 432 and 95 of the Company’s stock options, RSUs and PSUs, respectively, were issued to holders of MSG Networks equity awards. Share-based Compensation Expense Share-based compensation expense is generally recognized straight-line over the vesting term of the award, which typically provides for three -year vesting subject to continued employment. For MSG PSUs, the Company did not recognize share-based compensation expense during the first quarter of fiscal year 2016 as the performance conditions were not yet determined and therefore there was not a grant date for accounting purposes. On December 18, 2015, the Company’s Compensation Committee approved the conversion of the award to a three -year, time-vested award. Such award will cliff-vest on the third anniversary of the original grant date without a performance condition (other than conditions to satisfy tax deductibility for executive officers). As such, the Company began recognizing share-based compensation expense during the second quarter of fiscal year 2016. For the three months ended March 31, 2016 and 2015 , share-based compensation expense, reduced for estimated forfeiture, was recognized in the consolidated and combined statements of operations as a component of direct operating expenses or selling, general and administrative expenses and was $7,388 and $785 , respectively. For the nine months ended March 31, 2016 and 2015 , share-based compensation expense was $17,647 and $7,872 , respectively. Share Units Award Activity The following table summarizes activity relating to the Company's RSUs from Distribution to March 31, 2016 : Number of Weighted-Average Fair Value Per Share At Date of Grant Nonperformance Based Vesting RSUs Performance Based Vesting Unvested award balance as of September 30, 2015 103 19 $ 134.45 Granted 110 297 $ 176.56 Vested (9 ) — $ 172.36 Forfeited (27 ) — $ 153.96 Unvested award balance, March 31, 2016 177 316 $ 167.44</t>
  </si>
  <si>
    <t>Stock Repurchase Program</t>
  </si>
  <si>
    <t>Stock Repurchase Program [Abstract]</t>
  </si>
  <si>
    <t>Treasury Stock [Text Block]</t>
  </si>
  <si>
    <t>Stock Repurchase Program On September 11, 2015, the Company’s board of directors authorized the repurchase of up to $525,000 of the Company’s Class A Common Stock once the shares of the Company’s Class A Common Stock began “regular way” trading on October 1, 2015. Under the authorization, shares of Class A Common Stock may be purchased from time to time in open market transactions, in accordance with applicable insider trading and other securities laws and regulations. The timing and amount of purchases will depend on market conditions and other factors. From the date of the authorization of the repurchase program through March 31, 2016 , the Company has repurchased 516 shares for a total cost of $78,001 , including commissions and fees. These acquired shares have been classified as treasury stock in the accompanying consolidated balance sheet as of March 31, 2016 . As of March 31, 2016 , the Company had $447,009 of availability remaining under its stock repurchase authorization.</t>
  </si>
  <si>
    <t>Related Party Transactions</t>
  </si>
  <si>
    <t>Related Party Transactions [Abstract]</t>
  </si>
  <si>
    <t>Related Party Transactions As of March 31, 2016 , members of the Dolan family group, for purposes of Section 13(d) of the Securities Exchange Act of 1934, as amended, including trusts for the benefit of the Dolan family group, collectively beneficially own all of the Company's outstanding Class B Common Stock and own approximately 2.7% of the Company’s outstanding Class A Common Stock. Such shares of the Company’s Class A Common Stock and Class B Common Stock, collectively, represent approximately 70.2% of the aggregate voting power of the Company’s outstanding common stock. Members of the Dolan family are also the controlling stockholders of MSG Networks, Cablevision Systems Corporation (“Cablevision”) and AMC Networks Inc. In connection with the Distribution, the Company has entered into various agreements with MSG Networks, including media rights agreements covering the Knicks and the Rangers games, an Advertising Sales Representation Agreement, and the TSA. In addition, the Company has various agreements with Cablevision. These agreements include arrangements with respect to a number of ongoing commercial relationships. The Company also has certain arrangements with its nonconsolidated affiliates. Revenues and Operating Expenses The following table summarizes the composition and amounts of the transactions with the Company's affiliates primarily with MSG Networks and Cablevision. These amounts are reflected in revenues and operating expenses in the accompanying consolidated and combined statements of operations for the three and nine months ended March 31, 2016 and 2015 : Three Months Ended March 31, Nine Months Ended March 31, 2016 2015 2016 2015 Revenues $ 41,843 $ 22,782 $ 116,723 $ 65,161 Operating expenses (credits): Corporate general and administrative, net - MSG Networks $ (2,176 ) $ (15,873 ) $ (35,963 ) $ (46,100 ) Advertising 78 1,383 1,023 2,808 Corporate general and administrative, net - Cablevision 868 374 2,279 1,528 Telephone and other fiber optic transmission services 404 411 1,185 1,145 Consulting fees 2,004 — 2,438 — Other, net 26 507 73 922 Revenues In connection with the Distribution, the Company entered into new media rights agreements with MSG Networks covering the Knicks and Rangers, which provide MSG Networks with exclusive media rights to team games in their local markets and a new Advertising Sales Representation Agreement pursuant to which the Company has the exclusive right and obligation, for a commission, to sell MSG Networks’ advertising availabilities. Revenues from related parties primarily consist of local media rights recognized by the Company’s Sports segment from the licensing of team-related programming to MSG Networks under these new media rights agreements. Local media rights are generally recognized on a straight-line basis over the fiscal year. In addition, the Company and Tribeca Enterprises have a service agreement pursuant to which the Company provides marketing inventory and consulting services to Tribeca Enterprises for a fee. Corporate General and Administrative Expense, net - MSG Networks The Company’s corporate overhead expenses are primarily related to centralized functions, including executive compensation, finance, treasury, tax, internal audit, legal, information technology, human resources and risk management functions. Prior to the Distribution, allocations of corporate overhead and shared services expense were based on direct usage or the relative proportion of revenue or headcount. In addition, the Company’s Sports and Entertainment segments charged MSG Networks for various services performed on behalf of MSG Networks. The amounts for the three and nine months ended March 31, 2015 are presented net of charges of $942 and $2,267 received from MSG Networks for services rendered to the Company’s Sports and Entertainment segments. Furthermore, for the three and nine months ended March 31, 2016 , Corporate general and administrative expense, net - MSG Networks amounts reflect charges from the Company to MSG Networks under the TSA of $2,194 and $4,423 , respectively, net of general and administrative costs charged to the Company by MSG Networks. Advertising Expenses The Company incurs advertising expenses for services rendered by its related parties, primarily MSG Networks and Cablevision, most of which are related to the utilization of advertising and promotional benefits by the Company. Corporate General and Administrative Expenses, net - Cablevision Amounts are charged to the Company for corporate general and administrative expenses pursuant to administrative and other service agreements with Cablevision. Telephone and Other Fiber Optic Transmission Services Amounts are charged to the Company by Cablevision for telephone and other fiber optic transmission services. Consulting fees The Company pays AMSGE and its nonconsolidated affiliates for advisory and consulting services that AMSGE and its nonconsolidated affiliates provide to the Company, and for the reimbursement of certain expenses in connection with such services. Other Operating Expenses, net The Company and its related parties enter into transactions with each other in the ordinary course of business. Amounts charged to the Company for other transactions with its related parties are net of amounts charged by the Company to the Knickerbocker Group, LLC, an entity owned by James L. Dolan, the Executive Chairman and a director of the Company, for office space equal to the allocated cost of such space. Loan receivable from MSG Networks On June 21, 2011, the Company’s wholly-owned captive insurance subsidiary, Eden Insurance Company, Inc. (“Eden”), entered into a loan agreement with MSG Networks (the “Loan Agreement”), under which Eden granted MSG Networks an unsecured loan bearing interest at a rate of 3.50% plus the six month applicable LIBOR rate with a principal amount not exceeding $8,000 . Subsequently, the Loan Agreement was amended to increase the borrowing capacity to $40,000 . While the term of the loan was five years, the subsidiary could have induced prepayment by MSG Networks with five business days notice. As a result of the Distribution, the loan payable was transferred to the Company and is now eliminated in consolidation. As of June 30, 2015, the subsidiary had an outstanding loan receivable from MSG Networks of $30,836 , inclusive of accrued interest, and such amount was the largest amount outstanding during the periods ending on such date. For all periods presented, no interest or principal payments were received by Eden. Instead, on a semi-annual basis, the accrued but unpaid interest was added to the outstanding principal amount of the loan. Other See Note 4 for information on outstanding loans provided by the Company to its nonconsolidated affiliates. Cash Management Historically, MSG Networks used a centralized approach to cash management and financing of operations. The Company’s cash was available for use and was regularly “swept” by MSG Networks at its discretion. Transfers of cash both to and from MSG Networks are included as components of MSG Networks investment on the consolidated and combined statements of stockholders’ equity. The primary components of the net transfers to/from MSG Networks are cash pooling/general financing activities, various expense allocations to/from MSG Networks, and receivables/payables from/to MSG Networks deemed to be effectively net settled at the Distribution date. MSG Networks Investment All balances and transactions among the Company and MSG Networks and its subsidiaries, which, prior to the Distribution, include intercompany activities, are shown as components of stockholders’ equity in the combined balance sheet as of June 30, 2015. As the books and records of the Company were not kept on a separate basis from MSG Networks prior to the Distribution, the determination of the average net balance due to or from MSG Networks was not practicable for the periods prior to the Distribution.</t>
  </si>
  <si>
    <t>Income Taxes</t>
  </si>
  <si>
    <t>Income Tax Disclosure [Abstract]</t>
  </si>
  <si>
    <t>Income Taxes Income tax expense for the three and nine months ended March 31, 2016 was $123 and $175 , respectively. The effective tax rates for the three and nine months ended March 31, 2016 were (0.2)% and (0.9)% , respectively. Income tax expense (benefit) for the three and nine months ended March 31, 2015 was $(129) and $317 , respectively. The effective tax rates for the three and nine months ended March 31, 2015 were 1.1% and (0.8)% , respectively. The Company’s effective tax rate for the three months ended March 31, 2016 is different when compared to the statutory federal rate of 35% primarily due to an increase of approximately $25,800 in the valuation allowance recorded on the Company's net deferred tax asset related to the activity during the three months ended March 31, 2016 . The Company's effective tax rate for the nine months ended March 31, 2016 is different when compared to the statutory federal rate of 35% primarily due to an increase in the valuation allowance of approximately $5,100 recorded on the Company's net deferred tax asset related to the current year period activity from the time of the Distribution. As part of the Distribution, MSG Networks is responsible for paying taxes on approximately $348,000 of deferred revenue from ticket sales, sponsorship and suite rentals collected in advance related to the Company's business. This initially created a deferred tax asset on which the Company recorded a full valuation allowance at the time of the Distribution as it was more likely than not that the deferred tax asset would not be realized. Changes in the valuation allowance each quarter result from the impact of quarterly book basis taxable income. In addition, the nine month results include a benefit from a change in the state tax rates used to value deferred taxes related to indefinite-lived assets in connection with the filing of the December 31, 2014 state tax returns which included the Company's results. Both the three and nine months results reflect an expense from an increase in the deferred tax liability on the amortization of indefinite-lived intangible assets that cannot serve as a source of taxable income to support the realization of deferred tax assets. The Company’s effective tax rates for the three and nine months ended March 31, 2015 are different when compared to the statutory federal rate of 35% since an income tax benefit is not recognized on net operating losses attributable to these periods because a valuation allowance was recorded on the Company’s net deferred tax asset as it is more likely than not that the deferred tax asset will not be realized. Instead, the income tax expense is the result of an increase in the deferred tax liability on indefinite-lived intangible assets that cannot serve as a source of taxable income to support the realization of deferred tax assets. In addition in the three months ended March 31, 2015 , the difference in the rate also includes a change in the estimated tax amortization on indefinite-lived intangible assets for the year, which created a benefit during the prior year period. The Company has not recorded any unrecognized tax benefits for uncertain tax positions as of March 31, 2016 . The Company’s policy is to reflect interest and penalties associated with uncertain tax positions, if any, as a component of income tax expense.</t>
  </si>
  <si>
    <t>Segment Information</t>
  </si>
  <si>
    <t>Segment Information [Abstract]</t>
  </si>
  <si>
    <t>Segment Reporting Disclosure [Text Block]</t>
  </si>
  <si>
    <t>Segment Information The Company is comprised of two reportable segments: MSG Entertainment and MSG Sports. In determining its reportable segments, the Company assessed the guidance of FASB ASC 280-10-50-1, which provides the definition of an operating segment. The Company has evaluated this guidance and determined that there are two reportable segments based upon the information provided to its chief operating decision maker. The Company allocates certain corporate costs to each of its reportable segments. In addition, the Company allocates its venue operating expenses to each of its reportable segments. Allocated venue operating expenses include the non-event related costs of operating the Company’s venues, and include such costs as rent for the Company’s leased venues, real estate taxes, insurance, utilities, repairs and maintenance, and labor related to the overall management of the venues. Depreciation expense related to The Garden, The Theater at Madison Square Garden, and the Forum is not allocated to the reportable segments and is reported in “All other.” The Company evaluates segment performance based on several factors, of which the key financial measure is their operating income (loss) before (i) depreciation, amortization and impairments of property and equipment and intangible assets, (ii) share-based compensation expense or benefit, (iii) restructuring charges or credits and (iv) gains or losses on sales or dispositions of businesses, which is referred to as adjusted operating cash flow (“AOCF”), a non-GAAP measure. The Company believes AOCF is an appropriate measure for evaluating the operating performance of its business segments and the Company on a consolidated basis. AOCF and similar measures with similar titles are common performance measures used by investors and analysts to analyze the Company’s performance. The Company uses revenues and AOCF measures as the most important indicators of its business performance, and evaluates management’s effectiveness with specific reference to these indicators. AOCF should be viewed as a supplement to and not a substitute for operating income (loss), net income (loss), cash flows from operating activities, and other measures of performance and/or liquidity presented in accordance with GAAP. The Company has presented the components that reconcile AOCF to operating income (loss), an accepted GAAP measure. Information as to the operations of the Company’s reportable segments is set forth below. Three Months Ended March 31, 2016 MSG Entertainment MSG Sports All Other Total Revenues $ 73,235 $ 262,875 $ 218 $ 336,328 Direct operating expenses 101,324 (a) 173,794 — 275,118 Selling, general and administrative expenses 27,876 49,781 14,695 (b) 92,352 Add back: share-based compensation expense 2,535 3,189 1,664 7,388 AOCF (53,430 ) 42,489 (12,813 ) (23,754 ) Depreciation and amortization 2,426 2,809 20,559 (c) 25,794 Share-based compensation expense 2,535 3,189 1,664 7,388 Operating income (loss) $ (58,391 ) $ 36,491 $ (35,036 ) $ (56,936 ) Loss in equity-method investments (5,173 ) Interest income 1,965 Interest expense (489 ) Loss from operations before income taxes $ (60,633 ) Other information: Capital expenditures $ 45 $ 1,106 $ 3,197 $ 4,348 Three Months Ended March 31, 2015 MSG Entertainment MSG Sports All Other Total Revenues $ 61,566 $ 239,114 $ 176 $ 300,856 Direct operating expenses 56,220 174,878 — 231,098 Selling, general and administrative expenses 17,128 33,941 2,717 (b) 53,786 Add back: share-based compensation expense 594 659 (468 ) 785 AOCF (11,188 ) 30,954 (3,009 ) 16,757 Depreciation and amortization 2,590 2,619 20,347 (c) 25,556 Share-based compensation expense 594 659 (468 ) 785 Operating income (loss) $ (14,372 ) $ 27,676 $ (22,888 ) $ (9,584 ) Loss in equity-method investments (2,294 ) Interest income 768 Interest expense (606 ) Miscellaneous income 116 Loss from operations before income taxes $ (11,600 ) Other information: Capital expenditures $ 2,112 $ 795 $ 14,486 $ 17,393 Nine Months Ended March 31, 2016 MSG Entertainment MSG Sports All Other Total Revenues $ 331,348 $ 565,556 $ 643 $ 897,547 Direct operating expenses 268,802 (a) 327,298 — 596,100 Selling, general and administrative expenses 69,490 132,816 34,676 (b) 236,982 Add back: share-based compensation expense 5,539 7,216 4,892 17,647 AOCF (1,405 ) 112,658 (29,141 ) 82,112 Depreciation and amortization 7,528 8,438 60,973 (c) 76,939 Share-based compensation expense 5,539 7,216 4,892 17,647 Operating income (loss) $ (14,472 ) $ 97,004 $ (95,006 ) $ (12,474 ) Loss in equity-method investments (4,969 ) Interest income 4,370 Interest expense (1,543 ) Miscellaneous expense (d) (4,080 ) Loss from operations before income taxes $ (18,696 ) Other information: Capital expenditures $ 962 $ 4,435 $ 58,632 (e) $ 64,029 Nine Months Ended March 31, 2015 MSG Entertainment MSG Sports All Other Total Revenues $ 320,926 $ 495,131 $ 529 $ 816,586 Direct operating expenses 227,678 340,326 — 568,004 Selling, general and administrative expenses 49,923 101,492 16,773 (b), (f) 168,188 Add back: share-based compensation expense 2,444 2,823 2,605 7,872 AOCF 45,769 56,136 (13,639 ) 88,266 Depreciation and amortization 7,662 18,354 59,103 (c) 85,119 Share-based compensation expense 2,444 2,823 2,605 7,872 Operating income (loss) $ 35,663 $ 34,959 $ (75,347 ) $ (4,725 ) Loss in equity-method investments (35,049 ) Interest income 2,216 Interest expense (1,881 ) Miscellaneous income 191 Loss from operations before income taxes $ (39,248 ) Other information: Capital expenditures $ 4,018 $ 3,877 $ 47,832 (e) $ 55,727 _________________ (a) MSG Entertainment’s direct operating expenses for the three and nine months ended March 31, 2016 include a $41,816 write-off of deferred production costs due to the creative decision to not include certain prior scenes in the production, now called the New York Spectacular Starring The Radio City Rockettes . (b) C onsists of unallocated corporate general and administrative costs. (c) Principally includes depreciation and amortization expense on The Garden, The Theater at Madison Square Garden, the Forum, and certain corporate property, equipment and leasehold improvement assets not allocated to the Company’s reportable segments. (d) Miscellaneous expenses for the nine months ended March 31, 2016 primarily include a partial write-down of one of the Company’s cost-method investments (see Note 4 ). (e) Capital expenditures for the nine months ended March 31, 2016 are primarily associated with the purchase of a new aircraft, as well as certain investments with respect to The Garden. Capital expenditures for the nine months ended March 31, 2015 are primarily associated with certain investments with respect to The Garden and the Forum. (f) The amounts for the nine months ended March 31, 2015 include executive management transition costs. Substantially all revenues and assets of the Company’s reportable segments are attributed to or located in the United States and are primarily concentrated in the New York metropolitan area.</t>
  </si>
  <si>
    <t>Subsequent Event</t>
  </si>
  <si>
    <t>Subsequent Event [Abstract]</t>
  </si>
  <si>
    <t>Subsequent Event On May 5, 2016, one of the Company’s nonconsolidated equity-method affiliates announced that it will close its Broadway production of Finding Neverland on August 21, 2016. As of March 31, 2016 , the carrying value of the Company’s investment in the show was $7,270 . The Company is evaluating whether this investment is other-than-temporarily impaired, which could result in a future non-cash impairment charge related to its investment.</t>
  </si>
  <si>
    <t>Accounting Policies (Policies)</t>
  </si>
  <si>
    <t>Principles of Consolidation</t>
  </si>
  <si>
    <t xml:space="preserve">Principles of Consolidation and Combination For the periods prior to the Distribution, the financial statements include certain assets and liabilities that were historically held at Former Parent’s corporate level but were specifically identifiable or otherwise attributable to the Company. All intercompany transactions between the Company and Former Parent have been included in the combined financial statements as components of MSG Networks investment. All significant intracompany transactions and accounts within the Company's consolidated and combined financial statements have been eliminated. Expenses related to corporate allocations prior to the Distribution were considered to be effectively settled in the combined financial statements at the time the transaction was recorded, with the offset recorded against MSG Networks investment. </t>
  </si>
  <si>
    <t>Use of Estimates</t>
  </si>
  <si>
    <t>Use of Estimates The preparation of the accompanying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stments, goodwill, intangible assets, other long-lived assets, tax accruals and other liabilities. In addition, estimates are used in revenue recognition, revenue sharing expense (net of escrow), luxury tax expense, income tax expense, performance and share-based compensation, depreciation and amortization, litigation matters and other matter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t>
  </si>
  <si>
    <t>Income Taxes For the periods after the Distribution, the Company's provision for income taxes is based on current period income, changes in deferred tax assets and liabilities and changes in estimates with regard to uncertain tax positions. Deferred tax assets are subject to an ongoing assessment of realizability.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realization of its deductible temporary differences. If such estimates and related assumptions change in the future, the Company may be required to record valuation allowances against its deferred tax assets, resulting in additional income tax expense in the Company's consolidated statements of operations. Interest and penalties, if any, associated with uncertain tax positions are included in income tax expense. The Company accounts for investment tax credits using the “flow-through” method, under which the tax benefit generated from an investment tax credit is recorded in the period the credit is generated.</t>
  </si>
  <si>
    <t>Restricted Cash</t>
  </si>
  <si>
    <t>Restricted Cash Restricted cash includes cash required to be withheld from player salaries and deposited in an escrow account which is in the name of the Company pursuant to the NHL collective bargaining agreement ("NHL CBA"). The escrow account will be distributed subsequent to the end of the season to the players and NHL teams based on the provisions of the NHL CBA. In addition, the Company’s restricted cash also includes deposits used as collateral for securing letters of credit. The carrying amount of restricted cash approximates fair value due to the short-term maturity of these instruments. Changes in restricted cash are reflected in cash flows from either operating or investing activities, depending on the circumstances to which the changes in the underlying restricted cash relate.</t>
  </si>
  <si>
    <t>Earnings (Loss) Per Common Share</t>
  </si>
  <si>
    <t xml:space="preserve">Earnings (Loss) Per Common Share Basic earnings (loss) per common share (“EPS”) is based upon net income (loss) available to common stockholders divided by the weighted-average number of common shares outstanding during the period. Following the Distribution, the Company had 24,928 common shares outstanding on September 30, 2015. This amount has been utilized to calculate earnings (loss) per share for the periods prior to the Distribution as no Madison Square Garden common stock or equity-based awards were outstanding prior to September 30, 2015. The dilutive effect of the Company’s share-based compensation awards issued in connection with the Distribution is included in the computation of diluted earnings per share in the periods subsequent to the Distribution, when applicable. Diluted EPS reflects the effect of the assumed vesting of restricted stock units and exercise of stock options (see Note 10 ) only in the periods in which such effect would have been dilutive. For the period when net loss is reported, the computation of diluted loss per share equals the basic loss per common share calculation since common stock equivalents were antidilutive due to losses from continuing operations. </t>
  </si>
  <si>
    <t>Recently Adopted Accounting Pronouncements</t>
  </si>
  <si>
    <t xml:space="preserve">Recently Adopted Accounting Pronouncement In November 2015, the FASB issued Accounting Standards Update (“ASU”) No. 2015-17, Income Taxes (Topic 740): Balance Sheet Classification of Deferred Taxes, which eliminates the current requirement for companies to present deferred tax liabilities and assets as current and non-current in a classified balance sheet. Instead, companies will be required to classify all deferred tax assets and liabilities as non-current. This guidance is effective for annual and interim periods beginning after December 15, 2016, and early adoption is permitted. The Company early-adopted this ASU on a prospective basis on the consolidated balance sheet as of December 31, 2015 and applicable prior periods were not retrospectively adjusted. </t>
  </si>
  <si>
    <t>Recently Issued Accounting Pronouncements Not Yet Adopted</t>
  </si>
  <si>
    <t>Recently Issued Accounting Pronouncements Not Yet Adopted In May 2014, the FASB issued ASU No. 2014-09, Revenue from Contracts with Customers (Topic 606) , which supersedes the revenue recognition requirements in FASB ASC Topic 605, Revenue Recognition . This ASU is based on the principle that revenue is recognized to depict the transfer of goods or services to customers in an amount that reflects the consideration to which the entity expects to be entitled in exchange f 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Revenue from Contracts with Customers (Topic 606) : Deferral of the Effective Date , which defers the effective date of ASU No. 2014-09 for all entities by one year. In March 2016, the FASB issued ASU No. 2016-08, Revenue from Contracts with Customers (Topic 606), Principal versus Agent Considerations (Reporting Revenue versus Net) , which clarifies the implementation guidance on principal versus agent considerations in the new revenue recognition standard under ASU No. 2014-09. ASU No. 2016-08 clarifies how an entity should identify the unit of accounting (i.e. the specified good or service) for the principal versus agent evaluation and how it should apply the control principle to certain types of arrangements. In April 2016, the FASB issued ASU 2016-10, Revenue from Contracts with Customers (Topic 606): Identifying Performance Obligations and Licensing , which clarifies the principle in ASU No 2014-09 for determining whether a good or service is separately identifiable from other promises in the contract and, therefore, should be accounted for separately. ASU No 2016-10 also clarifies that entities are not required to identify promised goods or services that are immaterial in the context of the contract and allows entities to elect to account for shipping and handling activities as a fulfillment cost rather than as an additional promised service. Early adoption of ASU No. 2014-09 and the related updates discussed above is permitted and the Company can early adopt ASU No. 2014-09 and the related updates beginning in the first quarter of fiscal year 2018. If the Company does not apply the early adoption provision, ASU No. 2014-09 and the related updates will be effective for the Company beginning in the first quarter of fiscal year 2019 using one of two retrospective application methods. The Company is currently evaluating the impact the standard and updates will have on its consolidated financial statements. In February 2015, the FASB issued ASU No. 2015-02, Consolidation (Topic 810): Amendments to the Consolidation Analysis , which changes the analysis to be performed in determining whether certain types of legal entities should be consolidated. Specifically, it (1) modifies the assessment of whether limited partnerships are variable interest entities (VIEs) or voting interest entities, (2) eliminates the presumption that a limited partnership should be consolidated by its general partner, (3) removes certain conditions for the evaluation of whether a fee paid to a decision maker constitutes a variable interest, and (4) modifies the evaluation concerning the impact of related parties in the determination of the primary beneficiary of a VIE. This standard will be effective for the Company beginning in the first quarter of fiscal year 2017 using one of two retrospective application methods. The Company is currently evaluating the impact this standard will have on its consolidated financial statements. In April 2015, the FASB issued ASU No. 2015-05, Intangibles-Goodwill and Other-Internal-Use Software (Subtopic 350-40): Customer’s Accounting for Fees Paid in a Cloud Computing Arrangement ,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nd expense the cost as the services are received. This standard will be effective for the Company beginning in the first quarter of fiscal year 2017. Early adoption is permitted. This standard may be adopted retrospectively or prospectively to arrangements entered into, or materially modified, after the effective date. The Company is currently evaluating the impact this standard will have on its consolidated financial statements. In January 2016, the FASB issued ASU No. 2016-01, Financial Instruments - Overall (Subtopic 825-10): Recognition and Measurement of Financial Assets and Financial Liabilities. The standard addresses certain aspects of recognition, measurement, presentation, and disclosure of financial instruments. This ASU is effective for fiscal years, and interim periods within those years, beginning after December 15, 2017. Early adoption is not permitted with the exception of certain provisions related to the presentation of other comprehensive income. This standard will be effective for the Company beginning in the first quarter of fiscal year 2019. The Company is currently evaluating the impact this standard will have on its consolidated financial statements. In February 2016, the FASB issued ASU No. 2016-02, Leases (Subtopic 842) , which supersedes existing guidance on accounting for leases in FASB ASC Topic 840, Leases . The new standard requires lessees to account for leases as either finance leases or operating leases and generally requires all leases to be recorded on the balance sheet, including those leases classified as operating leases under previous accounting guidance, through the recognition of right-of-use assets and corresponding lease liabilities. The new standard also requires extensive qualitative and quantitative disclosures about leasing activities. The accounting applied by a lessor is largely unchanged from that applied under previous accounting guidance. ASU No. 2016-02 is required to be applied using the modified retrospective approach for all leases existing as of the effective date. The standard will be effective for the Company beginning in the first quarter of fiscal year 2020. Early adoption is permitted. The Company is currently evaluating the impact this standard will have on its consolidated financial statements. In March 2016, the FASB issued ASU No. 2016-07, Investments - Equity Method and Joint Ventures (Topic 323), Simplifying the Transition to the Equity Method of Accounting . This standard eliminates the requirement for an investor to retrospectively apply the equity method when an investment that it had accounted for by another method qualifies for use of the equity method. This standard will be effective for the Company beginning in the first quarter of fiscal year 2018. Early adoption is permitted. The Company is currently evaluating the impact this standard will have on its consolidated financial statements. In March 2016, the FASB issued ASU No. 2016-09, Compensation - Stock Compensation (Topic 718): Improvements to Employee Share-based Payment Accounting . This standard requires the income tax effects of all awards to be recognized in the statement of operations when the awards vest or are settled. This standard also allows an employer to repurchase more of an employee’s shares for tax withholding purposes than currently allowable, without triggering liability accounting, and provides companies with the option to make a policy election to account for forfeitures as they occur. In addition, this standard requires companies to present excess tax benefits as operating activity on the statement of cash flows rather than as financing activity. This standard will be effective for the Company beginning in the first quarter of fiscal year 2018. Early adoption is permitted. The Company is currently evaluating the impact this standard will have on its consolidated financial statements.</t>
  </si>
  <si>
    <t>Investments and Loans to Nonconsolidated Affiliates (Tables)</t>
  </si>
  <si>
    <t>Cost and Equity Method Investments [Table Text Block]</t>
  </si>
  <si>
    <t xml:space="preserve">The Company’s investments and loans to nonconsolidated affiliates consisted of the following: Ownership Percentage Investment Loan (d) Total March 31, 2016 Azoff MSG Entertainment LLC (“AMSGE”) (a) 50 % $ 115,075 $ 97,500 $ 212,575 Brooklyn Bowl Las Vegas, LLC (“BBLV”) (a) (b) — 2,662 2,662 Tribeca Enterprises LLC (“Tribeca Enterprises”) (a) 50 % 17,305 6,000 23,305 Fuse Media (a) 15 % 21,904 — 21,904 Other (c) 10,940 1,677 12,617 Total investments and loans to nonconsolidated affiliates $ 165,224 $ 107,839 $ 273,063 June 30, 2015 AMSGE (a) 50 % $ 118,717 $ 75,000 $ 193,717 BBLV (a) (b) — 2,662 2,662 Tribeca Enterprises (a) 50 % 16,791 4,000 20,791 Fuse Media (a) 15 % 23,509 — 23,509 Other (a) 8,715 — 8,715 Total investments and loans to nonconsolidated affiliates $ 167,732 $ 81,662 $ 249,394 _________________ (a) Denotes that such investment is accounted for under the equity-method of accounting. (b) The Company is entitled to receive back its capital, which was 74% of BBLV's total capital as of March 31, 2016 and June 30, 2015 , plus a preferred return, after which the Company would own a 20% interest in BBLV. (c) Investment amount includes an equity-method investment of $7,270 and cost-method investments of $3,670 . (d) Represents outstanding loan balance, inclusive of amounts due to the Company for interest of $62 as of March 31, 2016 and June 30, 2015 . </t>
  </si>
  <si>
    <t>Goodwill and Intangible Assets (Tables)</t>
  </si>
  <si>
    <t>Carrying Amount of Goodwill by Reportable Segment</t>
  </si>
  <si>
    <t>The carrying amounts of goodwill, by reportable segment, as of March 31, 2016 and June 30, 2015 are as follows: MSG Entertainment $ 58,979 MSG Sports 218,187 $ 277,166</t>
  </si>
  <si>
    <t>Schedule of Indefinite-Lived Intangible Assets</t>
  </si>
  <si>
    <t>The Company’s indefinite-lived intangible assets as of March 31, 2016 and June 30, 2015 are as follows: Sports franchises (MSG Sports segment) $ 101,429 Trademarks (MSG Entertainment segment) 62,421 Photographic related rights (MSG Sports segment) 3,000 $ 166,850</t>
  </si>
  <si>
    <t>Schedule of Intangible Assets Subject to Amortization</t>
  </si>
  <si>
    <t>The Company’s intangible assets subject to amortization are as follows: March 31, 2016 Gross Accumulated Amortization Net Season ticket holder relationships $ 73,124 $ (57,864 ) $ 15,260 Other intangibles 4,217 (2,363 ) 1,854 $ 77,341 $ (60,227 ) $ 17,114 June 30, 2015 Gross Accumulated Amortization Net Season ticket holder relationships $ 73,124 $ (53,919 ) $ 19,205 Suite holder relationships 15,394 (14,339 ) 1,055 Other intangibles 4,217 (2,153 ) 2,064 $ 92,735 $ (70,411 ) $ 22,324</t>
  </si>
  <si>
    <t>Property and Equipment (Tables)</t>
  </si>
  <si>
    <t>Schedule of Property, Plant and Equipment</t>
  </si>
  <si>
    <t>As of March 31, 2016 and June 30, 2015 , property and equipment consisted of the following assets: March 31, June 30, Land $ 91,678 $ 91,678 Buildings 1,107,386 1,098,191 Equipment 275,621 264,054 Aircraft 38,090 — Furniture and fixtures 50,032 49,400 Leasehold improvements 131,039 130,620 Construction in progress 6,616 10,455 1,700,462 1,644,398 Less accumulated depreciation and amortization (527,336 ) (455,705 ) $ 1,173,126 $ 1,188,693</t>
  </si>
  <si>
    <t>Fair Value Measurements (Tables)</t>
  </si>
  <si>
    <t>Schedule of Fair Value, Assets Measured on a Recurring Basis</t>
  </si>
  <si>
    <t>The following table presents for each of these hierarchy levels, the Company’s assets that are measured at fair value on a recurring basis, which include cash equivalent and restricted cash: Level I Level II Level III Total March 31, 2016 Assets: Money market accounts $ 254,299 $ — $ — $ 254,299 Time deposits 1,196,527 — — 1,196,527 Total assets measured at fair value $ 1,450,826 $ — $ — $ 1,450,826 June 30, 2015 Assets: Money market accounts $ — $ — $ — $ — Time deposits 12,513 — — 12,513 Total assets measured at fair value $ 12,513 $ — $ — $ 12,513</t>
  </si>
  <si>
    <t>Pension Plans and Other Postretirement Benefit Plan (Tables)</t>
  </si>
  <si>
    <t>Schedule of Net Periodic Benefit Cost</t>
  </si>
  <si>
    <t>Components of net periodic benefit cost for the Pension Plans and Postretirement Plan recognized in direct operating expenses and selling, general and administrative expenses in the accompanying consolidated and combined statements of operations for the three and nine months ended March 31, 2016 and 2015 are as follows: Pension Plans Postretirement Plan Three Months Ended Three Months Ended March 31, March 31, 2016 2015 2016 2015 Service cost $ 22 $ 1,620 $ 26 $ 27 Interest cost 1,676 1,806 50 63 Expected return on plan assets (740 ) (807 ) — — Recognized actuarial loss (gain) (a) 236 512 — (12 ) Amortization of unrecognized prior service cost (credit) (a) — 7 (30 ) (34 ) Net periodic benefit cost $ 1,194 $ 3,138 $ 46 $ 44 Pension Plans Postretirement Plan Nine Months Ended Nine Months Ended March 31, March 31, 2016 2015 2016 2015 Service cost $ 3,036 $ 4,872 $ 108 $ 149 Interest cost 5,285 5,419 199 249 Expected return on plan assets (2,220 ) (2,421 ) — — Recognized actuarial loss (a) 790 1,537 — — Amortization of unrecognized prior service cost (credit) (a) 14 20 (81 ) (104 ) Net periodic benefit cost $ 6,905 $ 9,427 $ 226 $ 294 ________________ (a) Reflects amounts reclassified from accumulated other comprehensive loss.</t>
  </si>
  <si>
    <t>Share-Based Compensation Schedule of Share-based Compensation (Tables)</t>
  </si>
  <si>
    <t>Share-based Compensation Arrangement by Share-based Payment Award [Line Items]</t>
  </si>
  <si>
    <t>Schedule of Share-based Compensation, Restricted Stock Units Award Activity [Table Text Block]</t>
  </si>
  <si>
    <t>The following table summarizes activity relating to the Company's RSUs from Distribution to March 31, 2016 : Number of Weighted-Average Fair Value Per Share At Date of Grant Nonperformance Based Vesting RSUs Performance Based Vesting Unvested award balance as of September 30, 2015 103 19 $ 134.45 Granted 110 297 $ 176.56 Vested (9 ) — $ 172.36 Forfeited (27 ) — $ 153.96 Unvested award balance, March 31, 2016 177 316 $ 167.44</t>
  </si>
  <si>
    <t>Related Party Transactions (Tables)</t>
  </si>
  <si>
    <t>Schedule of Related Party Transactions [Table Text Block]</t>
  </si>
  <si>
    <t>The following table summarizes the composition and amounts of the transactions with the Company's affiliates primarily with MSG Networks and Cablevision. These amounts are reflected in revenues and operating expenses in the accompanying consolidated and combined statements of operations for the three and nine months ended March 31, 2016 and 2015 : Three Months Ended March 31, Nine Months Ended March 31, 2016 2015 2016 2015 Revenues $ 41,843 $ 22,782 $ 116,723 $ 65,161 Operating expenses (credits): Corporate general and administrative, net - MSG Networks $ (2,176 ) $ (15,873 ) $ (35,963 ) $ (46,100 ) Advertising 78 1,383 1,023 2,808 Corporate general and administrative, net - Cablevision 868 374 2,279 1,528 Telephone and other fiber optic transmission services 404 411 1,185 1,145 Consulting fees 2,004 — 2,438 — Other, net 26 507 73 922</t>
  </si>
  <si>
    <t>Segment Information (Tables)</t>
  </si>
  <si>
    <t>Schedule of Segment Reporting Information, by Segment [Table Text Block]</t>
  </si>
  <si>
    <t xml:space="preserve">Information as to the operations of the Company’s reportable segments is set forth below. Three Months Ended March 31, 2016 MSG Entertainment MSG Sports All Other Total Revenues $ 73,235 $ 262,875 $ 218 $ 336,328 Direct operating expenses 101,324 (a) 173,794 — 275,118 Selling, general and administrative expenses 27,876 49,781 14,695 (b) 92,352 Add back: share-based compensation expense 2,535 3,189 1,664 7,388 AOCF (53,430 ) 42,489 (12,813 ) (23,754 ) Depreciation and amortization 2,426 2,809 20,559 (c) 25,794 Share-based compensation expense 2,535 3,189 1,664 7,388 Operating income (loss) $ (58,391 ) $ 36,491 $ (35,036 ) $ (56,936 ) Loss in equity-method investments (5,173 ) Interest income 1,965 Interest expense (489 ) Loss from operations before income taxes $ (60,633 ) Other information: Capital expenditures $ 45 $ 1,106 $ 3,197 $ 4,348 Three Months Ended March 31, 2015 MSG Entertainment MSG Sports All Other Total Revenues $ 61,566 $ 239,114 $ 176 $ 300,856 Direct operating expenses 56,220 174,878 — 231,098 Selling, general and administrative expenses 17,128 33,941 2,717 (b) 53,786 Add back: share-based compensation expense 594 659 (468 ) 785 AOCF (11,188 ) 30,954 (3,009 ) 16,757 Depreciation and amortization 2,590 2,619 20,347 (c) 25,556 Share-based compensation expense 594 659 (468 ) 785 Operating income (loss) $ (14,372 ) $ 27,676 $ (22,888 ) $ (9,584 ) Loss in equity-method investments (2,294 ) Interest income 768 Interest expense (606 ) Miscellaneous income 116 Loss from operations before income taxes $ (11,600 ) Other information: Capital expenditures $ 2,112 $ 795 $ 14,486 $ 17,393 Nine Months Ended March 31, 2016 MSG Entertainment MSG Sports All Other Total Revenues $ 331,348 $ 565,556 $ 643 $ 897,547 Direct operating expenses 268,802 (a) 327,298 — 596,100 Selling, general and administrative expenses 69,490 132,816 34,676 (b) 236,982 Add back: share-based compensation expense 5,539 7,216 4,892 17,647 AOCF (1,405 ) 112,658 (29,141 ) 82,112 Depreciation and amortization 7,528 8,438 60,973 (c) 76,939 Share-based compensation expense 5,539 7,216 4,892 17,647 Operating income (loss) $ (14,472 ) $ 97,004 $ (95,006 ) $ (12,474 ) Loss in equity-method investments (4,969 ) Interest income 4,370 Interest expense (1,543 ) Miscellaneous expense (d) (4,080 ) Loss from operations before income taxes $ (18,696 ) Other information: Capital expenditures $ 962 $ 4,435 $ 58,632 (e) $ 64,029 Nine Months Ended March 31, 2015 MSG Entertainment MSG Sports All Other Total Revenues $ 320,926 $ 495,131 $ 529 $ 816,586 Direct operating expenses 227,678 340,326 — 568,004 Selling, general and administrative expenses 49,923 101,492 16,773 (b), (f) 168,188 Add back: share-based compensation expense 2,444 2,823 2,605 7,872 AOCF 45,769 56,136 (13,639 ) 88,266 Depreciation and amortization 7,662 18,354 59,103 (c) 85,119 Share-based compensation expense 2,444 2,823 2,605 7,872 Operating income (loss) $ 35,663 $ 34,959 $ (75,347 ) $ (4,725 ) Loss in equity-method investments (35,049 ) Interest income 2,216 Interest expense (1,881 ) Miscellaneous income 191 Loss from operations before income taxes $ (39,248 ) Other information: Capital expenditures $ 4,018 $ 3,877 $ 47,832 (e) $ 55,727 _________________ (a) MSG Entertainment’s direct operating expenses for the three and nine months ended March 31, 2016 include a $41,816 write-off of deferred production costs due to the creative decision to not include certain prior scenes in the production, now called the New York Spectacular Starring The Radio City Rockettes . (b) C onsists of unallocated corporate general and administrative costs. (c) Principally includes depreciation and amortization expense on The Garden, The Theater at Madison Square Garden, the Forum, and certain corporate property, equipment and leasehold improvement assets not allocated to the Company’s reportable segments. (d) Miscellaneous expenses for the nine months ended March 31, 2016 primarily include a partial write-down of one of the Company’s cost-method investments (see Note 4 ). (e) Capital expenditures for the nine months ended March 31, 2016 are primarily associated with the purchase of a new aircraft, as well as certain investments with respect to The Garden. Capital expenditures for the nine months ended March 31, 2015 are primarily associated with certain investments with respect to The Garden and the Forum. (f) The amounts for the nine months ended March 31, 2015 include executive management transition costs. </t>
  </si>
  <si>
    <t>Description of Business and Basis of Presentation (Details) $ in Thousands</t>
  </si>
  <si>
    <t>Sep. 30, 2015USD ($)</t>
  </si>
  <si>
    <t>Mar. 31, 2016segments</t>
  </si>
  <si>
    <t>Sep. 21, 2015</t>
  </si>
  <si>
    <t>Number of reportable segments | segments</t>
  </si>
  <si>
    <t>Percentage of ownership of business distributed to stockholders in Spin Off</t>
  </si>
  <si>
    <t>100.00%</t>
  </si>
  <si>
    <t>Proceeds from Distribution | $</t>
  </si>
  <si>
    <t>Stock Conversion Ratio in Distribution</t>
  </si>
  <si>
    <t>Accounting Policies (Details) shares in Thousands</t>
  </si>
  <si>
    <t>Sep. 30, 2015shares</t>
  </si>
  <si>
    <t>Common stock, shares outstanding following the spin-off distribution</t>
  </si>
  <si>
    <t>Team Personnel Transactions (Details) - USD ($) $ in Thousands</t>
  </si>
  <si>
    <t>Provisions for Team Personnel Transactions net of insurance recoveries</t>
  </si>
  <si>
    <t>Investments and Loans to Nonconsolidated Affiliates (Details) - USD ($) $ in Thousands</t>
  </si>
  <si>
    <t>Schedule of Investments [Line Items]</t>
  </si>
  <si>
    <t>Investments</t>
  </si>
  <si>
    <t>Advances to Affiliates</t>
  </si>
  <si>
    <t>Advances to Affiliates, Interest Receivable</t>
  </si>
  <si>
    <t>Azoff MSG Entertainment LLC [Member]</t>
  </si>
  <si>
    <t>Equity Method Investment, Ownership Percentage</t>
  </si>
  <si>
    <t>50.00%</t>
  </si>
  <si>
    <t>Brooklyn Bowl Las Vegas LLC [Member]</t>
  </si>
  <si>
    <t>74.00%</t>
  </si>
  <si>
    <t>[2],[3]</t>
  </si>
  <si>
    <t>Equity Method Investment, Ownership Percentage after Change</t>
  </si>
  <si>
    <t>20.00%</t>
  </si>
  <si>
    <t>Tribeca Enterprises, LLC [Member]</t>
  </si>
  <si>
    <t>Fuse Media, LLC [Member]</t>
  </si>
  <si>
    <t>15.00%</t>
  </si>
  <si>
    <t>Other Equity Or Cost Method Investments [Member]</t>
  </si>
  <si>
    <t>Equity Method Investments</t>
  </si>
  <si>
    <t>Cost Method Investments</t>
  </si>
  <si>
    <t>Represents outstanding loan balance, inclusive of amounts due to the Company for interest of $62 as of March 31, 2016 and June 30, 2015.</t>
  </si>
  <si>
    <t>Denotes that such investment is accounted for under the equity-method of accounting.</t>
  </si>
  <si>
    <t>The Company is entitled to receive back its capital, which was 74% of BBLV's total capital as of March 31, 2016 and June 30, 2015, plus a preferred return, after which the Company would own a 20% interest in BBLV.</t>
  </si>
  <si>
    <t>Investment amount includes an equity-method investment of $7,270 and cost-method investments of $3,670.</t>
  </si>
  <si>
    <t>Investments and Loan to Nonconsolidated Affiliates (Narrative) (Details) $ in Thousands</t>
  </si>
  <si>
    <t>Mar. 31, 2016USD ($)</t>
  </si>
  <si>
    <t>Other than Temporary Impairment Losses, Investments [Abstract]</t>
  </si>
  <si>
    <t>Cost-method Investments, Other than Temporary Impairment</t>
  </si>
  <si>
    <t>Goodwill and Intangible Assets (Carrying Amount of Goodwill By Reportable Segment) (Details) - USD ($) $ in Thousands</t>
  </si>
  <si>
    <t>Goodwill [Line Items]</t>
  </si>
  <si>
    <t>Impairment of goodwill</t>
  </si>
  <si>
    <t>Madison Square Garden Entertainment [Member]</t>
  </si>
  <si>
    <t>Madison Square Garden Sports [Member]</t>
  </si>
  <si>
    <t>Goodwill and Intangible Assets (Schedule of Indefinite-Lived Intangible Assets) (Details) - USD ($) $ in Thousands</t>
  </si>
  <si>
    <t>Indefinite-lived Intangible Assets by Major Class [Line Items]</t>
  </si>
  <si>
    <t>Impairment of indefinite-lived intangible assets</t>
  </si>
  <si>
    <t>Sports franchises [Member] | Madison Square Garden Sports [Member]</t>
  </si>
  <si>
    <t>Trademarks [Member] | Madison Square Garden Entertainment [Member]</t>
  </si>
  <si>
    <t>Photographic related rights [Member] | Madison Square Garden Sports [Member]</t>
  </si>
  <si>
    <t>Goodwill and Intangible Assets (Schedule of Intangible Assets Subject To Amortization) (Details) - USD ($) $ in Thousands</t>
  </si>
  <si>
    <t>Finite-Lived Intangible Assets [Line Items]</t>
  </si>
  <si>
    <t>Gross</t>
  </si>
  <si>
    <t>Accumulated Amortization</t>
  </si>
  <si>
    <t>Net</t>
  </si>
  <si>
    <t>Finite-Lived Intangible Assets, Amortization Expense</t>
  </si>
  <si>
    <t>Season Ticket Holder Relationships [Member]</t>
  </si>
  <si>
    <t>Suite Holder Relationships [Member]</t>
  </si>
  <si>
    <t>Other Intangible Assets [Member]</t>
  </si>
  <si>
    <t>Property and Equipment (Schedule of Property, Plant and Equipment) (Details) - USD ($) $ in Thousands</t>
  </si>
  <si>
    <t>Property, Plant and Equipment [Line Items]</t>
  </si>
  <si>
    <t>Property and equipment, gross</t>
  </si>
  <si>
    <t>Less accumulated depreciation and amortization</t>
  </si>
  <si>
    <t>Land [Member]</t>
  </si>
  <si>
    <t>Buildings [Member]</t>
  </si>
  <si>
    <t>Equipment [Member]</t>
  </si>
  <si>
    <t>Aircraft [Member]</t>
  </si>
  <si>
    <t>Furniture and Fixtures [Member]</t>
  </si>
  <si>
    <t>Leasehold Improvements [Member]</t>
  </si>
  <si>
    <t>Construction in Progress [Member]</t>
  </si>
  <si>
    <t>Property and Equipment (Narrative) (Details) - USD ($) $ in Thousands</t>
  </si>
  <si>
    <t>Dec. 31, 2014</t>
  </si>
  <si>
    <t>Depreciation and amortization expense on property and equipment</t>
  </si>
  <si>
    <t>Accelerated Depreciation Expense</t>
  </si>
  <si>
    <t>Property and equipment additions</t>
  </si>
  <si>
    <t>Fair Value Measurements (Schedule of Fair Value, Assets Measured on Recurring Basis) (Details) - USD ($) $ in Thousands</t>
  </si>
  <si>
    <t>Fair Value, Assets And Liabilities Measured On Recurring And Nonrecurring Basis [Line Items]</t>
  </si>
  <si>
    <t>Total assets measured at fair value</t>
  </si>
  <si>
    <t>Level I [Member]</t>
  </si>
  <si>
    <t>Level II [Member]</t>
  </si>
  <si>
    <t>Level III [Member]</t>
  </si>
  <si>
    <t>Money market accounts [Member]</t>
  </si>
  <si>
    <t>Money market accounts [Member] | Level I [Member]</t>
  </si>
  <si>
    <t>Money market accounts [Member] | Level II [Member]</t>
  </si>
  <si>
    <t>Money market accounts [Member] | Level III [Member]</t>
  </si>
  <si>
    <t>Time deposits [Member]</t>
  </si>
  <si>
    <t>Time deposits [Member] | Level I [Member]</t>
  </si>
  <si>
    <t>Time deposits [Member] | Level II [Member]</t>
  </si>
  <si>
    <t>Time deposits [Member] | Level III [Member]</t>
  </si>
  <si>
    <t>Pension Plans and Other Postretirement Benefit Plan (Schedule of Net Periodic Benefit Cost) (Details) - USD ($) $ in Thousands</t>
  </si>
  <si>
    <t>Pension Plans [Member]</t>
  </si>
  <si>
    <t>Defined Benefit Plan, Net Periodic Benefit Cost [Abstract]</t>
  </si>
  <si>
    <t>Service cost</t>
  </si>
  <si>
    <t>Interest cost</t>
  </si>
  <si>
    <t>Expected return on plan assets</t>
  </si>
  <si>
    <t>Recognized actuarial loss</t>
  </si>
  <si>
    <t>Amortization of unrecognized prior service cost (credit)</t>
  </si>
  <si>
    <t>Net periodic benefit cost</t>
  </si>
  <si>
    <t>Postretirement Plan [Member]</t>
  </si>
  <si>
    <t>Reflects amounts reclassified from accumulated other comprehensive loss.</t>
  </si>
  <si>
    <t>Pension Plans And Other Postretirement Benefit Plan (Narrative) (Details) - USD ($) $ in Thousands</t>
  </si>
  <si>
    <t>Defined Benefit Plan Disclosure [Line Items]</t>
  </si>
  <si>
    <t>Pension Contributions</t>
  </si>
  <si>
    <t>Defined Benefit Plan, Net Periodic Benefit Cost</t>
  </si>
  <si>
    <t>Pension Plans [Member] | MSG Networks [Member] | Employee [Member]</t>
  </si>
  <si>
    <t>Pension Plans [Member] | MSG Networks [Member] | Corporate Employee [Member]</t>
  </si>
  <si>
    <t>Postretirement Plan [Member] | MSG Networks [Member] | Employee [Member]</t>
  </si>
  <si>
    <t>Postretirement Plan [Member] | MSG Networks [Member] | Corporate Employee [Member]</t>
  </si>
  <si>
    <t>Defined Contribution Plan (Narrative) (Details) - MSG Networks [Member] - USD ($) $ in Thousands</t>
  </si>
  <si>
    <t>MSG Union Plan [Member]</t>
  </si>
  <si>
    <t>Defined Contribution Plan Disclosure [Line Items]</t>
  </si>
  <si>
    <t>Defined Contribution Plan, Cost Recognized</t>
  </si>
  <si>
    <t>Employee [Member] | MSG Saving Plans [Member]</t>
  </si>
  <si>
    <t>Corporate Employee [Member] | MSG Saving Plans [Member]</t>
  </si>
  <si>
    <t>Share-Based Compensation (Details) $ / shares in Units, shares in Thousands, $ in Thousands</t>
  </si>
  <si>
    <t>Mar. 31, 2016USD ($)$ / sharesshares</t>
  </si>
  <si>
    <t>Sep. 30, 2015$ / sharesshares</t>
  </si>
  <si>
    <t>Mar. 31, 2015USD ($)</t>
  </si>
  <si>
    <t>Share-based Compensation Arrangement by Share-based Payment Award, Award Vesting Period</t>
  </si>
  <si>
    <t>3 years</t>
  </si>
  <si>
    <t>Share-based Compensation | $</t>
  </si>
  <si>
    <t>2015 Employee Stock Plan [Member] | Class A Common Stock [Member]</t>
  </si>
  <si>
    <t>Share-based Compensation Arrangement by Share-based Payment Award, Number of Shares Authorized</t>
  </si>
  <si>
    <t>2015 Stock Plan for Non-Employee Directors [Member] | Class A Common Stock [Member]</t>
  </si>
  <si>
    <t>Restricted Stock Units (RSUs) [Member]</t>
  </si>
  <si>
    <t>Share-based Compensation Arrangement by Share-based Payment Award, Equity Instruments Other than Options, Grants in Period</t>
  </si>
  <si>
    <t>Restricted Stock Units (RSUs) [Member] | Class A Common Stock [Member]</t>
  </si>
  <si>
    <t>Share-based Compensation Arrangement by Share-based Payment Award, Options, Weighed Average Price Term</t>
  </si>
  <si>
    <t>10 days</t>
  </si>
  <si>
    <t>Employee Stock Option [Member]</t>
  </si>
  <si>
    <t>Share-based Compensation Arrangement by Share-based Payment Award, Options, Grants in Period, Gross</t>
  </si>
  <si>
    <t>Employee Stock Option [Member] | Class A Common Stock [Member]</t>
  </si>
  <si>
    <t>Share-based Compensation Arrangement by Share-based Payment Award, Exercise Price of Options Allocated, Percent</t>
  </si>
  <si>
    <t>74.36%</t>
  </si>
  <si>
    <t>Employee Stock Option [Member] | 2015 Employee Stock Plan [Member] | Class A Common Stock [Member]</t>
  </si>
  <si>
    <t>Share-based Compensation Arrangement by Share-based Payment Award, Expiration Period</t>
  </si>
  <si>
    <t>10 years</t>
  </si>
  <si>
    <t>Employee Stock Option [Member] | 2015 Stock Plan for Non-Employee Directors [Member] | Class A Common Stock [Member]</t>
  </si>
  <si>
    <t>Performance Shares [Member]</t>
  </si>
  <si>
    <t>Performance Shares [Member] | Class A Common Stock [Member]</t>
  </si>
  <si>
    <t>Performance Stock Units and Restricted Stock Units [Member]</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 Weighted Average Grant Date Fair Value | $ / shares</t>
  </si>
  <si>
    <t>Share-based Compensation Arrangement by Share-based Payment Award, Equity Instruments Other than Options, Forfeitures, Weighted Average Grant Date Fair Value | $ / shares</t>
  </si>
  <si>
    <t>MSG Networks [Member] | Employee Stock Option [Member] | Class A Common Stock [Member]</t>
  </si>
  <si>
    <t>25.64%</t>
  </si>
  <si>
    <t>Non-Performance Vesting [Member] | Restricted Stock Units (RSUs) [Member]</t>
  </si>
  <si>
    <t>Share-based Compensation Arrangement by Share-based Payment Award, Equity Instruments Other than Options, Nonvested, Number</t>
  </si>
  <si>
    <t>Share-based Compensation Arrangement by Share-based Payment Award, Equity Instruments Other than Options, Vested in Period</t>
  </si>
  <si>
    <t>Share-based Compensation Arrangement by Share-based Payment Award, Equity Instruments Other than Options, Forfeited in Period</t>
  </si>
  <si>
    <t>Performance Vesting [Member] | Restricted Stock Units (RSUs) [Member]</t>
  </si>
  <si>
    <t>Expiration Triggered By The Death of the Grantee [Member] | Employee Stock Option [Member] | 2015 Employee Stock Plan [Member] | Class A Common Stock [Member]</t>
  </si>
  <si>
    <t>1 year</t>
  </si>
  <si>
    <t>Expiration Triggered By The Death of the Grantee [Member] | Employee Stock Option [Member] | 2015 Stock Plan for Non-Employee Directors [Member] | Class A Common Stock [Member]</t>
  </si>
  <si>
    <t>Employed By Both MSG Networks And The Madison Square Garden Company [Member] | Restricted Stock Units (RSUs) [Member]</t>
  </si>
  <si>
    <t>Share-based Compensation Arrangement by Share-based Payment Award, Percent of Value of Grants Allocated as Result of Distribution</t>
  </si>
  <si>
    <t>70.00%</t>
  </si>
  <si>
    <t>Employed By Both MSG Networks And The Madison Square Garden Company [Member] | Performance Shares [Member]</t>
  </si>
  <si>
    <t>Stock Repurchase Program (Details) - USD ($) shares in Thousands, $ in Thousands</t>
  </si>
  <si>
    <t>6 Months Ended</t>
  </si>
  <si>
    <t>Sep. 11, 2015</t>
  </si>
  <si>
    <t>Stock Repurchase Program, Authorized Amount</t>
  </si>
  <si>
    <t>Treasury Stock, Shares, Acquired</t>
  </si>
  <si>
    <t>Treasury Stock, Value, Acquired, Cost Method</t>
  </si>
  <si>
    <t>Stock Repurchase Program, Remaining Authorized Repurchase Amount</t>
  </si>
  <si>
    <t>Related Party Transactions (Ownership Percentage) (Details)</t>
  </si>
  <si>
    <t>Related Party Ownership Percentage [Line Items]</t>
  </si>
  <si>
    <t>Aggregate Voting Power Held By Related Party</t>
  </si>
  <si>
    <t>70.20%</t>
  </si>
  <si>
    <t>Common Class A [Member]</t>
  </si>
  <si>
    <t>Percentage of Common Stock Owned by Related Party</t>
  </si>
  <si>
    <t>2.70%</t>
  </si>
  <si>
    <t>Common Class B [Member]</t>
  </si>
  <si>
    <t>Related Party Transactions (Transactions by Type) (Details) - USD ($) $ in Thousands</t>
  </si>
  <si>
    <t>Revenues</t>
  </si>
  <si>
    <t>Advertising</t>
  </si>
  <si>
    <t>Telephone and other fiber optic transmission services</t>
  </si>
  <si>
    <t>Consulting fees</t>
  </si>
  <si>
    <t>Other, net</t>
  </si>
  <si>
    <t>Corporate general and administrative, net</t>
  </si>
  <si>
    <t>Related Party Transaction, Expenses from Transactions with Related Party</t>
  </si>
  <si>
    <t>Related party transaction, transition services agreement</t>
  </si>
  <si>
    <t>Affiliate, Cablevision [Member]</t>
  </si>
  <si>
    <t>Related Party Transactions (Loan Receivable from MSG Networks) (Details) - USD ($) $ in Thousands</t>
  </si>
  <si>
    <t>Jun. 21, 2011</t>
  </si>
  <si>
    <t>Line of Credit Facility, Maximum Borrowing Capacity</t>
  </si>
  <si>
    <t>Line of Credit Facility, Current Borrowing Capacity</t>
  </si>
  <si>
    <t>London Interbank Offered Rate (LIBOR) [Member] | Unsecured Debt [Member] | MSG Networks [Member]</t>
  </si>
  <si>
    <t>Debt Instrument, Basis Spread on Variable Rate</t>
  </si>
  <si>
    <t>3.50%</t>
  </si>
  <si>
    <t>Debt Instrument, Term</t>
  </si>
  <si>
    <t>5 years</t>
  </si>
  <si>
    <t>Debt Instrument, Prepayment Notice Term, Minimum</t>
  </si>
  <si>
    <t>5 days</t>
  </si>
  <si>
    <t>Income Taxes (Narrative) (Details) - USD ($) $ in Thousands</t>
  </si>
  <si>
    <t>Sep. 30, 2015</t>
  </si>
  <si>
    <t>Income Tax Expense (Benefit)</t>
  </si>
  <si>
    <t>Effective Income Tax Rate Reconciliation, Percent</t>
  </si>
  <si>
    <t>(0.20%)</t>
  </si>
  <si>
    <t>1.10%</t>
  </si>
  <si>
    <t>(0.90%)</t>
  </si>
  <si>
    <t>(0.80%)</t>
  </si>
  <si>
    <t>Effective Income Tax Rate Reconciliation, at Federal Statutory Income Tax Rate, Percent</t>
  </si>
  <si>
    <t>35.00%</t>
  </si>
  <si>
    <t>Effective Income Tax Rate Reconciliation, Change in Deferred Tax Assets Valuation Allowance, Amount</t>
  </si>
  <si>
    <t>Deferred Tax Assets, Deferred Income</t>
  </si>
  <si>
    <t>Segment Information (Schedule of Segment Reporting Information by Segment) (Details) - USD ($) $ in Thousands</t>
  </si>
  <si>
    <t>Segment Reporting Information [Line Items]</t>
  </si>
  <si>
    <t>Direct operating expenses</t>
  </si>
  <si>
    <t>Selling, general and administrative expenses</t>
  </si>
  <si>
    <t>Adjusted Operating Cash Flow</t>
  </si>
  <si>
    <t>Operating income (loss)</t>
  </si>
  <si>
    <t>Interest income</t>
  </si>
  <si>
    <t>Income (loss) from operations before income taxes</t>
  </si>
  <si>
    <t>Write-off of Deferred Production Costs</t>
  </si>
  <si>
    <t>Operating Segments [Member] | Madison Square Garden Entertainment [Member]</t>
  </si>
  <si>
    <t>[6]</t>
  </si>
  <si>
    <t>Operating Segments [Member] | Madison Square Garden Sports [Member]</t>
  </si>
  <si>
    <t>Corporate, Non-Segment [Member]</t>
  </si>
  <si>
    <t>[7]</t>
  </si>
  <si>
    <t>[8]</t>
  </si>
  <si>
    <t>[9]</t>
  </si>
  <si>
    <t>[10]</t>
  </si>
  <si>
    <t>New York Spectacular [Member] | Madison Square Garden Entertainment [Member]</t>
  </si>
  <si>
    <t>MSG Entertainment’s direct operating expenses for the three and nine months ended March 31, 2016 include a $41,816 write-off of deferred production costs due to the creative decision to not include certain prior scenes in the production, now called the New York Spectacular Starring The Radio City Rockettes.</t>
  </si>
  <si>
    <t>Consists of unallocated corporate general and administrative costs.</t>
  </si>
  <si>
    <t>The amounts for the nine months ended March 31, 2015 include executive management transition costs.</t>
  </si>
  <si>
    <t>Principally includes depreciation and amortization expense on The Garden, The Theater at Madison Square Garden, the Forum, and certain corporate property, equipment and leasehold improvement assets not allocated to the Company’s reportable segments.</t>
  </si>
  <si>
    <t>Capital expenditures for the nine months ended March 31, 2016 are primarily associated with the purchase of a new aircraft, as well as certain investments with respect to The Garden. Capital expenditures for the nine months ended March 31, 2015 are primarily associated with certain investments with respect to The Garden and the Forum.</t>
  </si>
  <si>
    <t>Subsequent Event (Narrative) (Details) $ in Thousands</t>
  </si>
  <si>
    <t>Finding Neverland [Member]</t>
  </si>
  <si>
    <t>Subsequent Event [Line Items]</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n" s="5" r="B5">
        <v>1636519</v>
      </c>
    </row>
    <row spans="1:3" r="6">
      <c t="s" s="3" r="A6">
        <v>9</v>
      </c>
      <c t="s" s="3" r="B6">
        <v>10</v>
      </c>
    </row>
    <row spans="1:3" r="7">
      <c t="s" s="3" r="A7">
        <v>11</v>
      </c>
      <c t="s" s="3" r="B7">
        <v>12</v>
      </c>
    </row>
    <row spans="1:3" r="8">
      <c t="s" s="3" r="A8">
        <v>13</v>
      </c>
      <c t="s" s="3" r="B8">
        <v>14</v>
      </c>
    </row>
    <row spans="1:3" r="9">
      <c t="s" s="3" r="A9">
        <v>15</v>
      </c>
      <c t="s" s="3" r="B9">
        <v>16</v>
      </c>
    </row>
    <row spans="1:3" r="10">
      <c t="s" s="3" r="A10">
        <v>17</v>
      </c>
      <c t="n" s="5" r="B10">
        <v>2016</v>
      </c>
    </row>
    <row spans="1:3" r="11">
      <c t="s" s="3" r="A11">
        <v>18</v>
      </c>
      <c t="s" s="4" r="B11">
        <v>19</v>
      </c>
    </row>
    <row spans="1:3" r="12">
      <c t="s" s="3" r="A12">
        <v>20</v>
      </c>
      <c t="s" s="3" r="B12">
        <v>21</v>
      </c>
    </row>
    <row spans="1:3" r="13">
      <c t="s" s="3" r="A13">
        <v>22</v>
      </c>
    </row>
    <row spans="1:3" r="14">
      <c t="s" s="3" r="A14">
        <v>23</v>
      </c>
      <c t="n" s="5" r="C14">
        <v>19936708</v>
      </c>
    </row>
    <row spans="1:3" r="15">
      <c t="s" s="3" r="A15">
        <v>24</v>
      </c>
    </row>
    <row spans="1:3" r="16">
      <c t="s" s="3" r="A16">
        <v>23</v>
      </c>
      <c t="n" s="5" r="C16">
        <v>45295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5</v>
      </c>
      <c t="s" s="2" r="B1">
        <v>1</v>
      </c>
    </row>
    <row spans="1:2" r="2">
      <c t="s" s="2" r="B2">
        <v>2</v>
      </c>
    </row>
    <row spans="1:2" r="3">
      <c t="s" s="6" r="A3">
        <v>186</v>
      </c>
    </row>
    <row spans="1:2" r="4">
      <c t="s" s="3" r="A4">
        <v>187</v>
      </c>
      <c t="s" s="3" r="B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89</v>
      </c>
      <c t="s" s="2" r="B1">
        <v>1</v>
      </c>
    </row>
    <row spans="1:2" r="2">
      <c t="s" s="2" r="B2">
        <v>2</v>
      </c>
    </row>
    <row spans="1:2" r="3">
      <c t="s" s="6" r="A3">
        <v>190</v>
      </c>
    </row>
    <row spans="1:2" r="4">
      <c t="s" s="3" r="A4">
        <v>191</v>
      </c>
      <c t="s" s="3" r="B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93</v>
      </c>
      <c t="s" s="2" r="B1">
        <v>1</v>
      </c>
    </row>
    <row spans="1:2" r="2">
      <c t="s" s="2" r="B2">
        <v>2</v>
      </c>
    </row>
    <row spans="1:2" r="3">
      <c t="s" s="6" r="A3">
        <v>194</v>
      </c>
    </row>
    <row spans="1:2" r="4">
      <c t="s" s="3" r="A4">
        <v>195</v>
      </c>
      <c t="s" s="3" r="B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7</v>
      </c>
      <c t="s" s="2" r="B1">
        <v>1</v>
      </c>
    </row>
    <row spans="1:2" r="2">
      <c t="s" s="2" r="B2">
        <v>2</v>
      </c>
    </row>
    <row spans="1:2" r="3">
      <c t="s" s="6" r="A3">
        <v>198</v>
      </c>
    </row>
    <row spans="1:2" r="4">
      <c t="s" s="3" r="A4">
        <v>199</v>
      </c>
      <c t="s" s="3" r="B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1</v>
      </c>
      <c t="s" s="2" r="B1">
        <v>1</v>
      </c>
    </row>
    <row spans="1:2" r="2">
      <c t="s" s="2" r="B2">
        <v>2</v>
      </c>
    </row>
    <row spans="1:2" r="3">
      <c t="s" s="6" r="A3">
        <v>202</v>
      </c>
    </row>
    <row spans="1:2" r="4">
      <c t="s" s="3" r="A4">
        <v>201</v>
      </c>
      <c t="s" s="3" r="B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4</v>
      </c>
      <c t="s" s="2" r="B1">
        <v>1</v>
      </c>
    </row>
    <row spans="1:2" r="2">
      <c t="s" s="2" r="B2">
        <v>2</v>
      </c>
    </row>
    <row spans="1:2" r="3">
      <c t="s" s="6" r="A3">
        <v>205</v>
      </c>
    </row>
    <row spans="1:2" r="4">
      <c t="s" s="3" r="A4">
        <v>206</v>
      </c>
      <c t="s" s="3" r="B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8</v>
      </c>
      <c t="s" s="2" r="B1">
        <v>1</v>
      </c>
    </row>
    <row spans="1:2" r="2">
      <c t="s" s="2" r="B2">
        <v>2</v>
      </c>
    </row>
    <row spans="1:2" r="3">
      <c t="s" s="6" r="A3">
        <v>209</v>
      </c>
    </row>
    <row spans="1:2" r="4">
      <c t="s" s="3" r="A4">
        <v>208</v>
      </c>
      <c t="s" s="3" r="B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6" r="A3">
        <v>212</v>
      </c>
    </row>
    <row spans="1:2" r="4">
      <c t="s" s="3" r="A4">
        <v>213</v>
      </c>
      <c t="s" s="3" r="B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5</v>
      </c>
      <c t="s" s="2" r="B1">
        <v>1</v>
      </c>
    </row>
    <row spans="1:2" r="2">
      <c t="s" s="2" r="B2">
        <v>2</v>
      </c>
    </row>
    <row spans="1:2" r="3">
      <c t="s" s="6" r="A3">
        <v>216</v>
      </c>
    </row>
    <row spans="1:2" r="4">
      <c t="s" s="3" r="A4">
        <v>217</v>
      </c>
      <c t="s" s="3" r="B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9</v>
      </c>
      <c t="s" s="2" r="B1">
        <v>1</v>
      </c>
    </row>
    <row spans="1:2" r="2">
      <c t="s" s="2" r="B2">
        <v>2</v>
      </c>
    </row>
    <row spans="1:2" r="3">
      <c t="s" s="6" r="A3">
        <v>220</v>
      </c>
    </row>
    <row spans="1:2" r="4">
      <c t="s" s="3" r="A4">
        <v>221</v>
      </c>
      <c t="s" s="3" r="B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v>
      </c>
      <c t="s" s="2" r="B1">
        <v>2</v>
      </c>
      <c t="s" s="2" r="C1">
        <v>26</v>
      </c>
    </row>
    <row spans="1:3" r="2">
      <c t="s" s="6" r="A2">
        <v>27</v>
      </c>
    </row>
    <row spans="1:3" r="3">
      <c t="s" s="3" r="A3">
        <v>28</v>
      </c>
      <c t="n" s="7" r="B3">
        <v>1451687</v>
      </c>
      <c t="n" s="7" r="C3">
        <v>14211</v>
      </c>
    </row>
    <row spans="1:3" r="4">
      <c t="s" s="3" r="A4">
        <v>29</v>
      </c>
      <c t="n" s="5" r="B4">
        <v>28102</v>
      </c>
      <c t="n" s="5" r="C4">
        <v>12590</v>
      </c>
    </row>
    <row spans="1:3" r="5">
      <c t="s" s="3" r="A5">
        <v>30</v>
      </c>
      <c t="n" s="5" r="B5">
        <v>109492</v>
      </c>
      <c t="n" s="5" r="C5">
        <v>51734</v>
      </c>
    </row>
    <row spans="1:3" r="6">
      <c t="s" s="3" r="A6">
        <v>31</v>
      </c>
      <c t="n" s="5" r="B6">
        <v>14331</v>
      </c>
      <c t="n" s="5" r="C6">
        <v>327</v>
      </c>
    </row>
    <row spans="1:3" r="7">
      <c t="s" s="3" r="A7">
        <v>32</v>
      </c>
      <c t="n" s="5" r="B7">
        <v>33280</v>
      </c>
      <c t="n" s="5" r="C7">
        <v>23879</v>
      </c>
    </row>
    <row spans="1:3" r="8">
      <c t="s" s="3" r="A8">
        <v>33</v>
      </c>
      <c t="n" s="5" r="B8">
        <v>0</v>
      </c>
      <c t="n" s="5" r="C8">
        <v>30836</v>
      </c>
    </row>
    <row spans="1:3" r="9">
      <c t="s" s="3" r="A9">
        <v>34</v>
      </c>
      <c t="n" s="5" r="B9">
        <v>19893</v>
      </c>
      <c t="n" s="5" r="C9">
        <v>35058</v>
      </c>
    </row>
    <row spans="1:3" r="10">
      <c t="s" s="3" r="A10">
        <v>35</v>
      </c>
      <c t="n" s="5" r="B10">
        <v>1656785</v>
      </c>
      <c t="n" s="5" r="C10">
        <v>168635</v>
      </c>
    </row>
    <row spans="1:3" r="11">
      <c t="s" s="3" r="A11">
        <v>36</v>
      </c>
      <c t="n" s="5" r="B11">
        <v>1637</v>
      </c>
      <c t="n" s="5" r="C11">
        <v>0</v>
      </c>
    </row>
    <row spans="1:3" r="12">
      <c t="s" s="3" r="A12">
        <v>37</v>
      </c>
      <c t="n" s="5" r="B12">
        <v>273063</v>
      </c>
      <c t="n" s="5" r="C12">
        <v>249394</v>
      </c>
    </row>
    <row spans="1:3" r="13">
      <c t="s" s="3" r="A13">
        <v>38</v>
      </c>
      <c t="n" s="5" r="B13">
        <v>1173126</v>
      </c>
      <c t="n" s="5" r="C13">
        <v>1188693</v>
      </c>
    </row>
    <row spans="1:3" r="14">
      <c t="s" s="3" r="A14">
        <v>39</v>
      </c>
      <c t="n" s="5" r="B14">
        <v>17114</v>
      </c>
      <c t="n" s="5" r="C14">
        <v>22324</v>
      </c>
    </row>
    <row spans="1:3" r="15">
      <c t="s" s="3" r="A15">
        <v>40</v>
      </c>
      <c t="n" s="5" r="B15">
        <v>166850</v>
      </c>
      <c t="n" s="5" r="C15">
        <v>166850</v>
      </c>
    </row>
    <row spans="1:3" r="16">
      <c t="s" s="3" r="A16">
        <v>41</v>
      </c>
      <c t="n" s="5" r="B16">
        <v>277166</v>
      </c>
      <c t="n" s="5" r="C16">
        <v>277166</v>
      </c>
    </row>
    <row spans="1:3" r="17">
      <c t="s" s="3" r="A17">
        <v>42</v>
      </c>
      <c t="n" s="5" r="B17">
        <v>44428</v>
      </c>
      <c t="n" s="5" r="C17">
        <v>75880</v>
      </c>
    </row>
    <row spans="1:3" r="18">
      <c t="s" s="3" r="A18">
        <v>43</v>
      </c>
      <c t="n" s="5" r="B18">
        <v>3610169</v>
      </c>
      <c t="n" s="5" r="C18">
        <v>2148942</v>
      </c>
    </row>
    <row spans="1:3" r="19">
      <c t="s" s="6" r="A19">
        <v>44</v>
      </c>
    </row>
    <row spans="1:3" r="20">
      <c t="s" s="3" r="A20">
        <v>45</v>
      </c>
      <c t="n" s="5" r="B20">
        <v>12270</v>
      </c>
      <c t="n" s="5" r="C20">
        <v>3307</v>
      </c>
    </row>
    <row spans="1:3" r="21">
      <c t="s" s="3" r="A21">
        <v>46</v>
      </c>
      <c t="n" s="5" r="B21">
        <v>28028</v>
      </c>
      <c t="n" s="5" r="C21">
        <v>1588</v>
      </c>
    </row>
    <row spans="1:3" r="22">
      <c t="s" s="6" r="A22">
        <v>47</v>
      </c>
    </row>
    <row spans="1:3" r="23">
      <c t="s" s="3" r="A23">
        <v>48</v>
      </c>
      <c t="n" s="5" r="B23">
        <v>95367</v>
      </c>
      <c t="n" s="5" r="C23">
        <v>95997</v>
      </c>
    </row>
    <row spans="1:3" r="24">
      <c t="s" s="3" r="A24">
        <v>49</v>
      </c>
      <c t="n" s="5" r="B24">
        <v>131966</v>
      </c>
      <c t="n" s="5" r="C24">
        <v>121509</v>
      </c>
    </row>
    <row spans="1:3" r="25">
      <c t="s" s="3" r="A25">
        <v>50</v>
      </c>
      <c t="n" s="5" r="B25">
        <v>327682</v>
      </c>
      <c t="n" s="5" r="C25">
        <v>311317</v>
      </c>
    </row>
    <row spans="1:3" r="26">
      <c t="s" s="3" r="A26">
        <v>51</v>
      </c>
      <c t="n" s="5" r="B26">
        <v>595313</v>
      </c>
      <c t="n" s="5" r="C26">
        <v>533718</v>
      </c>
    </row>
    <row spans="1:3" r="27">
      <c t="s" s="3" r="A27">
        <v>52</v>
      </c>
      <c t="n" s="5" r="B27">
        <v>58426</v>
      </c>
      <c t="n" s="5" r="C27">
        <v>80900</v>
      </c>
    </row>
    <row spans="1:3" r="28">
      <c t="s" s="3" r="A28">
        <v>53</v>
      </c>
      <c t="n" s="5" r="B28">
        <v>39470</v>
      </c>
      <c t="n" s="5" r="C28">
        <v>53337</v>
      </c>
    </row>
    <row spans="1:3" r="29">
      <c t="s" s="3" r="A29">
        <v>54</v>
      </c>
      <c t="n" s="5" r="B29">
        <v>194461</v>
      </c>
      <c t="n" s="5" r="C29">
        <v>206944</v>
      </c>
    </row>
    <row spans="1:3" r="30">
      <c t="s" s="3" r="A30">
        <v>55</v>
      </c>
      <c t="n" s="5" r="B30">
        <v>49165</v>
      </c>
      <c t="n" s="5" r="C30">
        <v>50768</v>
      </c>
    </row>
    <row spans="1:3" r="31">
      <c t="s" s="3" r="A31">
        <v>56</v>
      </c>
      <c t="n" s="7" r="B31">
        <v>936835</v>
      </c>
      <c t="n" s="7" r="C31">
        <v>925667</v>
      </c>
    </row>
    <row spans="1:3" r="32">
      <c t="s" s="3" r="A32">
        <v>57</v>
      </c>
      <c t="s" s="3" r="B32">
        <v>58</v>
      </c>
      <c t="s" s="3" r="C32">
        <v>58</v>
      </c>
    </row>
    <row spans="1:3" r="33">
      <c t="s" s="6" r="A33">
        <v>59</v>
      </c>
    </row>
    <row spans="1:3" r="34">
      <c t="s" s="3" r="A34">
        <v>60</v>
      </c>
      <c t="s" s="3" r="B34">
        <v>58</v>
      </c>
    </row>
    <row spans="1:3" r="35">
      <c t="s" s="3" r="A35">
        <v>61</v>
      </c>
      <c t="n" s="7" r="B35">
        <v>2799233</v>
      </c>
    </row>
    <row spans="1:3" r="36">
      <c t="s" s="3" r="A36">
        <v>62</v>
      </c>
      <c t="n" s="5" r="B36">
        <v>-74682</v>
      </c>
    </row>
    <row spans="1:3" r="37">
      <c t="s" s="3" r="A37">
        <v>63</v>
      </c>
      <c t="n" s="5" r="B37">
        <v>-17268</v>
      </c>
    </row>
    <row spans="1:3" r="38">
      <c t="s" s="3" r="A38">
        <v>64</v>
      </c>
      <c t="n" s="7" r="C38">
        <v>1263490</v>
      </c>
    </row>
    <row spans="1:3" r="39">
      <c t="s" s="3" r="A39">
        <v>65</v>
      </c>
      <c t="n" s="5" r="B39">
        <v>-34198</v>
      </c>
      <c t="n" s="5" r="C39">
        <v>-40215</v>
      </c>
    </row>
    <row spans="1:3" r="40">
      <c t="s" s="3" r="A40">
        <v>66</v>
      </c>
      <c t="n" s="5" r="B40">
        <v>2673334</v>
      </c>
      <c t="n" s="5" r="C40">
        <v>1223275</v>
      </c>
    </row>
    <row spans="1:3" r="41">
      <c t="s" s="3" r="A41">
        <v>67</v>
      </c>
      <c t="n" s="5" r="B41">
        <v>3610169</v>
      </c>
      <c t="n" s="7" r="C41">
        <v>2148942</v>
      </c>
    </row>
    <row spans="1:3" r="42">
      <c t="s" s="3" r="A42">
        <v>22</v>
      </c>
    </row>
    <row spans="1:3" r="43">
      <c t="s" s="6" r="A43">
        <v>59</v>
      </c>
    </row>
    <row spans="1:3" r="44">
      <c t="s" s="3" r="A44">
        <v>68</v>
      </c>
      <c t="n" s="5" r="B44">
        <v>204</v>
      </c>
    </row>
    <row spans="1:3" r="45">
      <c t="s" s="3" r="A45">
        <v>24</v>
      </c>
    </row>
    <row spans="1:3" r="46">
      <c t="s" s="6" r="A46">
        <v>59</v>
      </c>
    </row>
    <row spans="1:3" r="47">
      <c t="s" s="3" r="A47">
        <v>68</v>
      </c>
      <c t="n" s="7" r="B47">
        <v>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3</v>
      </c>
      <c t="s" s="2" r="B1">
        <v>1</v>
      </c>
    </row>
    <row spans="1:2" r="2">
      <c t="s" s="2" r="B2">
        <v>2</v>
      </c>
    </row>
    <row spans="1:2" r="3">
      <c t="s" s="6" r="A3">
        <v>224</v>
      </c>
    </row>
    <row spans="1:2" r="4">
      <c t="s" s="3" r="A4">
        <v>223</v>
      </c>
      <c t="s" s="3" r="B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6</v>
      </c>
      <c t="s" s="2" r="B1">
        <v>1</v>
      </c>
    </row>
    <row spans="1:2" r="2">
      <c t="s" s="2" r="B2">
        <v>2</v>
      </c>
    </row>
    <row spans="1:2" r="3">
      <c t="s" s="6" r="A3">
        <v>227</v>
      </c>
    </row>
    <row spans="1:2" r="4">
      <c t="s" s="3" r="A4">
        <v>226</v>
      </c>
      <c t="s" s="3" r="B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9</v>
      </c>
      <c t="s" s="2" r="B1">
        <v>1</v>
      </c>
    </row>
    <row spans="1:2" r="2">
      <c t="s" s="2" r="B2">
        <v>2</v>
      </c>
    </row>
    <row spans="1:2" r="3">
      <c t="s" s="6" r="A3">
        <v>230</v>
      </c>
    </row>
    <row spans="1:2" r="4">
      <c t="s" s="3" r="A4">
        <v>231</v>
      </c>
      <c t="s" s="3" r="B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33</v>
      </c>
      <c t="s" s="2" r="B1">
        <v>1</v>
      </c>
    </row>
    <row spans="1:2" r="2">
      <c t="s" s="2" r="B2">
        <v>2</v>
      </c>
    </row>
    <row spans="1:2" r="3">
      <c t="s" s="6" r="A3">
        <v>234</v>
      </c>
    </row>
    <row spans="1:2" r="4">
      <c t="s" s="3" r="A4">
        <v>233</v>
      </c>
      <c t="s" s="3" r="B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80"/>
  </cols>
  <sheetData>
    <row spans="1:2" r="1">
      <c t="s" s="1" r="A1">
        <v>236</v>
      </c>
      <c t="s" s="2" r="B1">
        <v>1</v>
      </c>
    </row>
    <row spans="1:2" r="2">
      <c t="s" s="2" r="B2">
        <v>2</v>
      </c>
    </row>
    <row spans="1:2" r="3">
      <c t="s" s="6" r="A3">
        <v>186</v>
      </c>
    </row>
    <row spans="1:2" r="4">
      <c t="s" s="3" r="A4">
        <v>237</v>
      </c>
      <c t="s" s="3" r="B4">
        <v>238</v>
      </c>
    </row>
    <row spans="1:2" r="5">
      <c t="s" s="3" r="A5">
        <v>239</v>
      </c>
      <c t="s" s="3" r="B5">
        <v>240</v>
      </c>
    </row>
    <row spans="1:2" r="6">
      <c t="s" s="3" r="A6">
        <v>226</v>
      </c>
      <c t="s" s="3" r="B6">
        <v>241</v>
      </c>
    </row>
    <row spans="1:2" r="7">
      <c t="s" s="3" r="A7">
        <v>242</v>
      </c>
      <c t="s" s="3" r="B7">
        <v>243</v>
      </c>
    </row>
    <row spans="1:2" r="8">
      <c t="s" s="3" r="A8">
        <v>244</v>
      </c>
      <c t="s" s="3" r="B8">
        <v>245</v>
      </c>
    </row>
    <row spans="1:2" r="9">
      <c t="s" s="3" r="A9">
        <v>246</v>
      </c>
      <c t="s" s="3" r="B9">
        <v>247</v>
      </c>
    </row>
    <row spans="1:2" r="10">
      <c t="s" s="3" r="A10">
        <v>248</v>
      </c>
      <c t="s" s="3" r="B10">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50</v>
      </c>
      <c t="s" s="2" r="B1">
        <v>1</v>
      </c>
    </row>
    <row spans="1:2" r="2">
      <c t="s" s="2" r="B2">
        <v>2</v>
      </c>
    </row>
    <row spans="1:2" r="3">
      <c t="s" s="6" r="A3">
        <v>194</v>
      </c>
    </row>
    <row spans="1:2" r="4">
      <c t="s" s="3" r="A4">
        <v>251</v>
      </c>
      <c t="s" s="3" r="B4">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253</v>
      </c>
      <c t="s" s="2" r="B1">
        <v>1</v>
      </c>
    </row>
    <row spans="1:2" r="2">
      <c t="s" s="2" r="B2">
        <v>2</v>
      </c>
    </row>
    <row spans="1:2" r="3">
      <c t="s" s="6" r="A3">
        <v>198</v>
      </c>
    </row>
    <row spans="1:2" r="4">
      <c t="s" s="3" r="A4">
        <v>254</v>
      </c>
      <c t="s" s="3" r="B4">
        <v>255</v>
      </c>
    </row>
    <row spans="1:2" r="5">
      <c t="s" s="3" r="A5">
        <v>256</v>
      </c>
      <c t="s" s="3" r="B5">
        <v>257</v>
      </c>
    </row>
    <row spans="1:2" r="6">
      <c t="s" s="3" r="A6">
        <v>258</v>
      </c>
      <c t="s" s="3" r="B6">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60</v>
      </c>
      <c t="s" s="2" r="B1">
        <v>1</v>
      </c>
    </row>
    <row spans="1:2" r="2">
      <c t="s" s="2" r="B2">
        <v>2</v>
      </c>
    </row>
    <row spans="1:2" r="3">
      <c t="s" s="6" r="A3">
        <v>202</v>
      </c>
    </row>
    <row spans="1:2" r="4">
      <c t="s" s="3" r="A4">
        <v>261</v>
      </c>
      <c t="s" s="3" r="B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63</v>
      </c>
      <c t="s" s="2" r="B1">
        <v>1</v>
      </c>
    </row>
    <row spans="1:2" r="2">
      <c t="s" s="2" r="B2">
        <v>2</v>
      </c>
    </row>
    <row spans="1:2" r="3">
      <c t="s" s="6" r="A3">
        <v>209</v>
      </c>
    </row>
    <row spans="1:2" r="4">
      <c t="s" s="3" r="A4">
        <v>264</v>
      </c>
      <c t="s" s="3" r="B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6" r="A3">
        <v>212</v>
      </c>
    </row>
    <row spans="1:2" r="4">
      <c t="s" s="3" r="A4">
        <v>267</v>
      </c>
      <c t="s" s="3" r="B4">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0"/>
    <col customWidth="1" max="2" min="2" width="30"/>
  </cols>
  <sheetData>
    <row spans="1:2" r="1">
      <c t="s" s="1" r="A1">
        <v>69</v>
      </c>
      <c t="s" s="2" r="B1">
        <v>70</v>
      </c>
    </row>
    <row spans="1:2" r="2">
      <c t="s" s="3" r="A2">
        <v>71</v>
      </c>
      <c t="n" s="8" r="B2">
        <v>0.01</v>
      </c>
    </row>
    <row spans="1:2" r="3">
      <c t="s" s="3" r="A3">
        <v>72</v>
      </c>
      <c t="n" s="5" r="B3">
        <v>15000000</v>
      </c>
    </row>
    <row spans="1:2" r="4">
      <c t="s" s="3" r="A4">
        <v>73</v>
      </c>
      <c t="n" s="5" r="B4">
        <v>0</v>
      </c>
    </row>
    <row spans="1:2" r="5">
      <c t="s" s="3" r="A5">
        <v>74</v>
      </c>
      <c t="n" s="5" r="B5">
        <v>511000</v>
      </c>
    </row>
    <row spans="1:2" r="6">
      <c t="s" s="3" r="A6">
        <v>22</v>
      </c>
    </row>
    <row spans="1:2" r="7">
      <c t="s" s="3" r="A7">
        <v>75</v>
      </c>
      <c t="n" s="8" r="B7">
        <v>0.01</v>
      </c>
    </row>
    <row spans="1:2" r="8">
      <c t="s" s="3" r="A8">
        <v>76</v>
      </c>
      <c t="n" s="5" r="B8">
        <v>120000000</v>
      </c>
    </row>
    <row spans="1:2" r="9">
      <c t="s" s="3" r="A9">
        <v>77</v>
      </c>
      <c t="n" s="5" r="B9">
        <v>19937000</v>
      </c>
    </row>
    <row spans="1:2" r="10">
      <c t="s" s="3" r="A10">
        <v>24</v>
      </c>
    </row>
    <row spans="1:2" r="11">
      <c t="s" s="3" r="A11">
        <v>75</v>
      </c>
      <c t="n" s="8" r="B11">
        <v>0.01</v>
      </c>
    </row>
    <row spans="1:2" r="12">
      <c t="s" s="3" r="A12">
        <v>76</v>
      </c>
      <c t="n" s="5" r="B12">
        <v>30000000</v>
      </c>
    </row>
    <row spans="1:2" r="13">
      <c t="s" s="3" r="A13">
        <v>77</v>
      </c>
      <c t="n" s="5" r="B13">
        <v>453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6" r="A3">
        <v>270</v>
      </c>
    </row>
    <row spans="1:2" r="4">
      <c t="s" s="3" r="A4">
        <v>271</v>
      </c>
      <c t="s" s="3" r="B4">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73</v>
      </c>
      <c t="s" s="2" r="B1">
        <v>1</v>
      </c>
    </row>
    <row spans="1:2" r="2">
      <c t="s" s="2" r="B2">
        <v>2</v>
      </c>
    </row>
    <row spans="1:2" r="3">
      <c t="s" s="6" r="A3">
        <v>224</v>
      </c>
    </row>
    <row spans="1:2" r="4">
      <c t="s" s="3" r="A4">
        <v>274</v>
      </c>
      <c t="s" s="3" r="B4">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76</v>
      </c>
      <c t="s" s="2" r="B1">
        <v>1</v>
      </c>
    </row>
    <row spans="1:2" r="2">
      <c t="s" s="2" r="B2">
        <v>2</v>
      </c>
    </row>
    <row spans="1:2" r="3">
      <c t="s" s="6" r="A3">
        <v>230</v>
      </c>
    </row>
    <row spans="1:2" r="4">
      <c t="s" s="3" r="A4">
        <v>277</v>
      </c>
      <c t="s" s="3" r="B4">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21"/>
    <col customWidth="1" max="3" min="3" width="22"/>
    <col customWidth="1" max="4" min="4" width="14"/>
  </cols>
  <sheetData>
    <row spans="1:4" r="1">
      <c t="s" s="1" r="A1">
        <v>279</v>
      </c>
      <c t="s" s="2" r="B1">
        <v>79</v>
      </c>
      <c t="s" s="2" r="C1">
        <v>1</v>
      </c>
    </row>
    <row spans="1:4" r="2">
      <c t="s" s="2" r="B2">
        <v>280</v>
      </c>
      <c t="s" s="2" r="C2">
        <v>281</v>
      </c>
      <c t="s" s="2" r="D2">
        <v>282</v>
      </c>
    </row>
    <row spans="1:4" r="3">
      <c t="s" s="3" r="A3">
        <v>283</v>
      </c>
      <c t="n" s="5" r="C3">
        <v>2</v>
      </c>
    </row>
    <row spans="1:4" r="4">
      <c t="s" s="3" r="A4">
        <v>284</v>
      </c>
      <c t="s" s="3" r="B4">
        <v>285</v>
      </c>
    </row>
    <row spans="1:4" r="5">
      <c t="s" s="3" r="A5">
        <v>117</v>
      </c>
    </row>
    <row spans="1:4" r="6">
      <c t="s" s="3" r="A6">
        <v>286</v>
      </c>
      <c t="n" s="7" r="B6">
        <v>1467093</v>
      </c>
    </row>
    <row spans="1:4" r="7">
      <c t="s" s="3" r="A7">
        <v>22</v>
      </c>
    </row>
    <row spans="1:4" r="8">
      <c t="s" s="3" r="A8">
        <v>287</v>
      </c>
      <c t="n" s="9" r="D8">
        <v>0.3333</v>
      </c>
    </row>
    <row spans="1:4" r="9">
      <c t="s" s="3" r="A9">
        <v>24</v>
      </c>
    </row>
    <row spans="1:4" r="10">
      <c t="s" s="3" r="A10">
        <v>287</v>
      </c>
      <c t="n" s="9" r="D10">
        <v>0.3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20"/>
  </cols>
  <sheetData>
    <row spans="1:2" r="1">
      <c t="s" s="1" r="A1">
        <v>288</v>
      </c>
      <c t="s" s="2" r="B1">
        <v>289</v>
      </c>
    </row>
    <row spans="1:2" r="2">
      <c t="s" s="6" r="A2">
        <v>186</v>
      </c>
    </row>
    <row spans="1:2" r="3">
      <c t="s" s="3" r="A3">
        <v>290</v>
      </c>
      <c t="n" s="5" r="B3">
        <v>2492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291</v>
      </c>
      <c t="s" s="2" r="B1">
        <v>79</v>
      </c>
      <c t="s" s="2" r="D1">
        <v>1</v>
      </c>
    </row>
    <row spans="1:5" r="2">
      <c t="s" s="2" r="B2">
        <v>2</v>
      </c>
      <c t="s" s="2" r="C2">
        <v>80</v>
      </c>
      <c t="s" s="2" r="D2">
        <v>2</v>
      </c>
      <c t="s" s="2" r="E2">
        <v>80</v>
      </c>
    </row>
    <row spans="1:5" r="3">
      <c t="s" s="6" r="A3">
        <v>190</v>
      </c>
    </row>
    <row spans="1:5" r="4">
      <c t="s" s="3" r="A4">
        <v>292</v>
      </c>
      <c t="n" s="7" r="B4">
        <v>6605</v>
      </c>
      <c t="n" s="7" r="C4">
        <v>20642</v>
      </c>
      <c t="n" s="7" r="D4">
        <v>6605</v>
      </c>
      <c t="n" s="7" r="E4">
        <v>2531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293</v>
      </c>
      <c t="s" s="2" r="C1">
        <v>2</v>
      </c>
      <c t="s" s="2" r="E1">
        <v>26</v>
      </c>
    </row>
    <row spans="1:6" r="2">
      <c t="s" s="6" r="A2">
        <v>294</v>
      </c>
    </row>
    <row spans="1:6" r="3">
      <c t="s" s="3" r="A3">
        <v>295</v>
      </c>
      <c t="n" s="7" r="C3">
        <v>165224</v>
      </c>
      <c t="n" s="7" r="E3">
        <v>167732</v>
      </c>
    </row>
    <row spans="1:6" r="4">
      <c t="s" s="3" r="A4">
        <v>296</v>
      </c>
      <c t="s" s="3" r="B4">
        <v>83</v>
      </c>
      <c t="n" s="5" r="C4">
        <v>107839</v>
      </c>
      <c t="n" s="5" r="E4">
        <v>81662</v>
      </c>
    </row>
    <row spans="1:6" r="5">
      <c t="s" s="3" r="A5">
        <v>37</v>
      </c>
      <c t="n" s="5" r="C5">
        <v>273063</v>
      </c>
      <c t="n" s="5" r="E5">
        <v>249394</v>
      </c>
    </row>
    <row spans="1:6" r="6">
      <c t="s" s="3" r="A6">
        <v>297</v>
      </c>
      <c t="n" s="7" r="C6">
        <v>62</v>
      </c>
      <c t="n" s="7" r="E6">
        <v>62</v>
      </c>
    </row>
    <row spans="1:6" r="7">
      <c t="s" s="3" r="A7">
        <v>298</v>
      </c>
    </row>
    <row spans="1:6" r="8">
      <c t="s" s="6" r="A8">
        <v>294</v>
      </c>
    </row>
    <row spans="1:6" r="9">
      <c t="s" s="3" r="A9">
        <v>299</v>
      </c>
      <c t="s" s="3" r="C9">
        <v>300</v>
      </c>
      <c t="s" s="3" r="E9">
        <v>300</v>
      </c>
    </row>
    <row spans="1:6" r="10">
      <c t="s" s="3" r="A10">
        <v>295</v>
      </c>
      <c t="s" s="3" r="B10">
        <v>86</v>
      </c>
      <c t="n" s="7" r="C10">
        <v>115075</v>
      </c>
      <c t="n" s="7" r="E10">
        <v>118717</v>
      </c>
    </row>
    <row spans="1:6" r="11">
      <c t="s" s="3" r="A11">
        <v>296</v>
      </c>
      <c t="s" s="3" r="B11">
        <v>83</v>
      </c>
      <c t="n" s="5" r="C11">
        <v>97500</v>
      </c>
      <c t="n" s="5" r="E11">
        <v>75000</v>
      </c>
      <c t="s" s="3" r="F11">
        <v>88</v>
      </c>
    </row>
    <row spans="1:6" r="12">
      <c t="s" s="3" r="A12">
        <v>37</v>
      </c>
      <c t="n" s="7" r="C12">
        <v>212575</v>
      </c>
      <c t="n" s="7" r="E12">
        <v>193717</v>
      </c>
    </row>
    <row spans="1:6" r="13">
      <c t="s" s="3" r="A13">
        <v>301</v>
      </c>
    </row>
    <row spans="1:6" r="14">
      <c t="s" s="6" r="A14">
        <v>294</v>
      </c>
    </row>
    <row spans="1:6" r="15">
      <c t="s" s="3" r="A15">
        <v>299</v>
      </c>
      <c t="s" s="3" r="C15">
        <v>302</v>
      </c>
      <c t="s" s="3" r="E15">
        <v>302</v>
      </c>
    </row>
    <row spans="1:6" r="16">
      <c t="s" s="3" r="A16">
        <v>295</v>
      </c>
      <c t="s" s="3" r="B16">
        <v>303</v>
      </c>
      <c t="n" s="7" r="C16">
        <v>0</v>
      </c>
      <c t="n" s="7" r="E16">
        <v>0</v>
      </c>
    </row>
    <row spans="1:6" r="17">
      <c t="s" s="3" r="A17">
        <v>296</v>
      </c>
      <c t="s" s="3" r="B17">
        <v>83</v>
      </c>
      <c t="n" s="5" r="C17">
        <v>2662</v>
      </c>
      <c t="n" s="5" r="E17">
        <v>2662</v>
      </c>
      <c t="s" s="3" r="F17">
        <v>88</v>
      </c>
    </row>
    <row spans="1:6" r="18">
      <c t="s" s="3" r="A18">
        <v>37</v>
      </c>
      <c t="n" s="7" r="C18">
        <v>2662</v>
      </c>
      <c t="n" s="7" r="E18">
        <v>2662</v>
      </c>
    </row>
    <row spans="1:6" r="19">
      <c t="s" s="3" r="A19">
        <v>304</v>
      </c>
      <c t="s" s="3" r="C19">
        <v>305</v>
      </c>
      <c t="s" s="3" r="E19">
        <v>305</v>
      </c>
    </row>
    <row spans="1:6" r="20">
      <c t="s" s="3" r="A20">
        <v>306</v>
      </c>
    </row>
    <row spans="1:6" r="21">
      <c t="s" s="6" r="A21">
        <v>294</v>
      </c>
    </row>
    <row spans="1:6" r="22">
      <c t="s" s="3" r="A22">
        <v>299</v>
      </c>
      <c t="s" s="3" r="C22">
        <v>300</v>
      </c>
      <c t="s" s="3" r="E22">
        <v>300</v>
      </c>
    </row>
    <row spans="1:6" r="23">
      <c t="s" s="3" r="A23">
        <v>295</v>
      </c>
      <c t="s" s="3" r="B23">
        <v>86</v>
      </c>
      <c t="n" s="7" r="C23">
        <v>17305</v>
      </c>
      <c t="n" s="7" r="E23">
        <v>16791</v>
      </c>
    </row>
    <row spans="1:6" r="24">
      <c t="s" s="3" r="A24">
        <v>296</v>
      </c>
      <c t="s" s="3" r="B24">
        <v>83</v>
      </c>
      <c t="n" s="5" r="C24">
        <v>6000</v>
      </c>
      <c t="n" s="5" r="E24">
        <v>4000</v>
      </c>
    </row>
    <row spans="1:6" r="25">
      <c t="s" s="3" r="A25">
        <v>37</v>
      </c>
      <c t="n" s="7" r="C25">
        <v>23305</v>
      </c>
      <c t="n" s="7" r="E25">
        <v>20791</v>
      </c>
    </row>
    <row spans="1:6" r="26">
      <c t="s" s="3" r="A26">
        <v>307</v>
      </c>
    </row>
    <row spans="1:6" r="27">
      <c t="s" s="6" r="A27">
        <v>294</v>
      </c>
    </row>
    <row spans="1:6" r="28">
      <c t="s" s="3" r="A28">
        <v>299</v>
      </c>
      <c t="s" s="3" r="C28">
        <v>308</v>
      </c>
      <c t="s" s="3" r="E28">
        <v>308</v>
      </c>
    </row>
    <row spans="1:6" r="29">
      <c t="s" s="3" r="A29">
        <v>295</v>
      </c>
      <c t="s" s="3" r="B29">
        <v>86</v>
      </c>
      <c t="n" s="7" r="C29">
        <v>21904</v>
      </c>
      <c t="n" s="7" r="E29">
        <v>23509</v>
      </c>
    </row>
    <row spans="1:6" r="30">
      <c t="s" s="3" r="A30">
        <v>37</v>
      </c>
      <c t="n" s="5" r="C30">
        <v>21904</v>
      </c>
      <c t="n" s="5" r="E30">
        <v>23509</v>
      </c>
    </row>
    <row spans="1:6" r="31">
      <c t="s" s="3" r="A31">
        <v>309</v>
      </c>
    </row>
    <row spans="1:6" r="32">
      <c t="s" s="6" r="A32">
        <v>294</v>
      </c>
    </row>
    <row spans="1:6" r="33">
      <c t="s" s="3" r="A33">
        <v>295</v>
      </c>
      <c t="n" s="5" r="C33">
        <v>10940</v>
      </c>
      <c t="s" s="3" r="D33">
        <v>94</v>
      </c>
      <c t="n" s="5" r="E33">
        <v>8715</v>
      </c>
      <c t="s" s="3" r="F33">
        <v>86</v>
      </c>
    </row>
    <row spans="1:6" r="34">
      <c t="s" s="3" r="A34">
        <v>296</v>
      </c>
      <c t="s" s="3" r="B34">
        <v>83</v>
      </c>
      <c t="n" s="5" r="C34">
        <v>1677</v>
      </c>
    </row>
    <row spans="1:6" r="35">
      <c t="s" s="3" r="A35">
        <v>37</v>
      </c>
      <c t="n" s="5" r="C35">
        <v>12617</v>
      </c>
      <c t="n" s="7" r="E35">
        <v>8715</v>
      </c>
    </row>
    <row spans="1:6" r="36">
      <c t="s" s="3" r="A36">
        <v>310</v>
      </c>
      <c t="n" s="5" r="C36">
        <v>7270</v>
      </c>
    </row>
    <row spans="1:6" r="37">
      <c t="s" s="3" r="A37">
        <v>311</v>
      </c>
      <c t="n" s="7" r="C37">
        <v>3670</v>
      </c>
    </row>
    <row spans="1:6" r="38">
      <c t="n" r="A38"/>
    </row>
    <row spans="1:6" r="39">
      <c t="s" s="3" r="A39">
        <v>83</v>
      </c>
      <c t="s" s="3" r="B39">
        <v>312</v>
      </c>
    </row>
    <row spans="1:6" r="40">
      <c t="s" s="3" r="A40">
        <v>86</v>
      </c>
      <c t="s" s="3" r="B40">
        <v>313</v>
      </c>
    </row>
    <row spans="1:6" r="41">
      <c t="s" s="3" r="A41">
        <v>88</v>
      </c>
      <c t="s" s="3" r="B41">
        <v>314</v>
      </c>
    </row>
    <row spans="1:6" r="42">
      <c t="s" s="3" r="A42">
        <v>94</v>
      </c>
      <c t="s" s="3" r="B42">
        <v>315</v>
      </c>
    </row>
  </sheetData>
  <mergeCells count="8">
    <mergeCell ref="A1:B1"/>
    <mergeCell ref="C1:D1"/>
    <mergeCell ref="E1:F1"/>
    <mergeCell ref="A38:E38"/>
    <mergeCell ref="B39:E39"/>
    <mergeCell ref="B40:E40"/>
    <mergeCell ref="B41:E41"/>
    <mergeCell ref="B42:E4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16</v>
      </c>
      <c t="s" s="2" r="B1">
        <v>1</v>
      </c>
    </row>
    <row spans="1:2" r="2">
      <c t="s" s="2" r="B2">
        <v>317</v>
      </c>
    </row>
    <row spans="1:2" r="3">
      <c t="s" s="6" r="A3">
        <v>318</v>
      </c>
    </row>
    <row spans="1:2" r="4">
      <c t="s" s="3" r="A4">
        <v>319</v>
      </c>
      <c t="n" s="7" r="B4">
        <v>40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0</v>
      </c>
      <c t="s" s="2" r="B1">
        <v>1</v>
      </c>
    </row>
    <row spans="1:3" r="2">
      <c t="s" s="2" r="B2">
        <v>2</v>
      </c>
      <c t="s" s="2" r="C2">
        <v>26</v>
      </c>
    </row>
    <row spans="1:3" r="3">
      <c t="s" s="6" r="A3">
        <v>321</v>
      </c>
    </row>
    <row spans="1:3" r="4">
      <c t="s" s="3" r="A4">
        <v>41</v>
      </c>
      <c t="n" s="7" r="B4">
        <v>277166</v>
      </c>
      <c t="n" s="7" r="C4">
        <v>277166</v>
      </c>
    </row>
    <row spans="1:3" r="5">
      <c t="s" s="3" r="A5">
        <v>322</v>
      </c>
      <c t="n" s="5" r="B5">
        <v>0</v>
      </c>
    </row>
    <row spans="1:3" r="6">
      <c t="s" s="3" r="A6">
        <v>323</v>
      </c>
    </row>
    <row spans="1:3" r="7">
      <c t="s" s="6" r="A7">
        <v>321</v>
      </c>
    </row>
    <row spans="1:3" r="8">
      <c t="s" s="3" r="A8">
        <v>41</v>
      </c>
      <c t="n" s="5" r="B8">
        <v>58979</v>
      </c>
      <c t="n" s="5" r="C8">
        <v>58979</v>
      </c>
    </row>
    <row spans="1:3" r="9">
      <c t="s" s="3" r="A9">
        <v>324</v>
      </c>
    </row>
    <row spans="1:3" r="10">
      <c t="s" s="6" r="A10">
        <v>321</v>
      </c>
    </row>
    <row spans="1:3" r="11">
      <c t="s" s="3" r="A11">
        <v>41</v>
      </c>
      <c t="n" s="7" r="B11">
        <v>218187</v>
      </c>
      <c t="n" s="7" r="C11">
        <v>2181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5</v>
      </c>
      <c t="s" s="2" r="B1">
        <v>1</v>
      </c>
    </row>
    <row spans="1:3" r="2">
      <c t="s" s="2" r="B2">
        <v>2</v>
      </c>
      <c t="s" s="2" r="C2">
        <v>26</v>
      </c>
    </row>
    <row spans="1:3" r="3">
      <c t="s" s="6" r="A3">
        <v>326</v>
      </c>
    </row>
    <row spans="1:3" r="4">
      <c t="s" s="3" r="A4">
        <v>40</v>
      </c>
      <c t="n" s="7" r="B4">
        <v>166850</v>
      </c>
      <c t="n" s="7" r="C4">
        <v>166850</v>
      </c>
    </row>
    <row spans="1:3" r="5">
      <c t="s" s="3" r="A5">
        <v>327</v>
      </c>
      <c t="n" s="5" r="B5">
        <v>0</v>
      </c>
    </row>
    <row spans="1:3" r="6">
      <c t="s" s="3" r="A6">
        <v>328</v>
      </c>
    </row>
    <row spans="1:3" r="7">
      <c t="s" s="6" r="A7">
        <v>326</v>
      </c>
    </row>
    <row spans="1:3" r="8">
      <c t="s" s="3" r="A8">
        <v>40</v>
      </c>
      <c t="n" s="5" r="B8">
        <v>101429</v>
      </c>
      <c t="n" s="5" r="C8">
        <v>101429</v>
      </c>
    </row>
    <row spans="1:3" r="9">
      <c t="s" s="3" r="A9">
        <v>329</v>
      </c>
    </row>
    <row spans="1:3" r="10">
      <c t="s" s="6" r="A10">
        <v>326</v>
      </c>
    </row>
    <row spans="1:3" r="11">
      <c t="s" s="3" r="A11">
        <v>40</v>
      </c>
      <c t="n" s="5" r="B11">
        <v>62421</v>
      </c>
      <c t="n" s="5" r="C11">
        <v>62421</v>
      </c>
    </row>
    <row spans="1:3" r="12">
      <c t="s" s="3" r="A12">
        <v>330</v>
      </c>
    </row>
    <row spans="1:3" r="13">
      <c t="s" s="6" r="A13">
        <v>326</v>
      </c>
    </row>
    <row spans="1:3" r="14">
      <c t="s" s="3" r="A14">
        <v>40</v>
      </c>
      <c t="n" s="7" r="B14">
        <v>3000</v>
      </c>
      <c t="n" s="7" r="C14">
        <v>3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spans="1:7" r="1">
      <c t="s" s="1" r="A1">
        <v>78</v>
      </c>
      <c t="s" s="2" r="C1">
        <v>79</v>
      </c>
      <c t="s" s="2" r="E1">
        <v>1</v>
      </c>
    </row>
    <row spans="1:7" r="2">
      <c t="s" s="2" r="C2">
        <v>2</v>
      </c>
      <c t="s" s="2" r="D2">
        <v>80</v>
      </c>
      <c t="s" s="2" r="E2">
        <v>2</v>
      </c>
      <c t="s" s="2" r="G2">
        <v>80</v>
      </c>
    </row>
    <row spans="1:7" r="3">
      <c t="s" s="6" r="A3">
        <v>81</v>
      </c>
    </row>
    <row spans="1:7" r="4">
      <c t="s" s="3" r="A4">
        <v>82</v>
      </c>
      <c t="s" s="3" r="B4">
        <v>83</v>
      </c>
      <c t="n" s="7" r="C4">
        <v>336328</v>
      </c>
      <c t="n" s="7" r="D4">
        <v>300856</v>
      </c>
      <c t="n" s="7" r="E4">
        <v>897547</v>
      </c>
      <c t="n" s="7" r="G4">
        <v>816586</v>
      </c>
    </row>
    <row spans="1:7" r="5">
      <c t="s" s="6" r="A5">
        <v>84</v>
      </c>
    </row>
    <row spans="1:7" r="6">
      <c t="s" s="3" r="A6">
        <v>85</v>
      </c>
      <c t="s" s="3" r="B6">
        <v>86</v>
      </c>
      <c t="n" s="5" r="C6">
        <v>275118</v>
      </c>
      <c t="n" s="5" r="D6">
        <v>231098</v>
      </c>
      <c t="n" s="5" r="E6">
        <v>596100</v>
      </c>
      <c t="n" s="5" r="G6">
        <v>568004</v>
      </c>
    </row>
    <row spans="1:7" r="7">
      <c t="s" s="3" r="A7">
        <v>87</v>
      </c>
      <c t="s" s="3" r="B7">
        <v>88</v>
      </c>
      <c t="n" s="5" r="C7">
        <v>92352</v>
      </c>
      <c t="n" s="5" r="D7">
        <v>53786</v>
      </c>
      <c t="n" s="5" r="E7">
        <v>236982</v>
      </c>
      <c t="n" s="5" r="G7">
        <v>168188</v>
      </c>
    </row>
    <row spans="1:7" r="8">
      <c t="s" s="3" r="A8">
        <v>89</v>
      </c>
      <c t="n" s="5" r="C8">
        <v>25794</v>
      </c>
      <c t="n" s="5" r="D8">
        <v>25556</v>
      </c>
      <c t="n" s="5" r="E8">
        <v>76939</v>
      </c>
      <c t="n" s="5" r="G8">
        <v>85119</v>
      </c>
    </row>
    <row spans="1:7" r="9">
      <c t="s" s="3" r="A9">
        <v>90</v>
      </c>
      <c t="n" s="5" r="C9">
        <v>-56936</v>
      </c>
      <c t="n" s="5" r="D9">
        <v>-9584</v>
      </c>
      <c t="n" s="5" r="E9">
        <v>-12474</v>
      </c>
      <c t="n" s="5" r="G9">
        <v>-4725</v>
      </c>
    </row>
    <row spans="1:7" r="10">
      <c t="s" s="6" r="A10">
        <v>91</v>
      </c>
    </row>
    <row spans="1:7" r="11">
      <c t="s" s="3" r="A11">
        <v>92</v>
      </c>
      <c t="n" s="5" r="C11">
        <v>-5173</v>
      </c>
      <c t="n" s="5" r="D11">
        <v>-2294</v>
      </c>
      <c t="n" s="5" r="E11">
        <v>-4969</v>
      </c>
      <c t="n" s="5" r="G11">
        <v>-35049</v>
      </c>
    </row>
    <row spans="1:7" r="12">
      <c t="s" s="3" r="A12">
        <v>93</v>
      </c>
      <c t="s" s="3" r="B12">
        <v>94</v>
      </c>
      <c t="n" s="5" r="C12">
        <v>1965</v>
      </c>
      <c t="n" s="5" r="D12">
        <v>768</v>
      </c>
      <c t="n" s="5" r="E12">
        <v>4370</v>
      </c>
      <c t="n" s="5" r="G12">
        <v>2216</v>
      </c>
    </row>
    <row spans="1:7" r="13">
      <c t="s" s="3" r="A13">
        <v>95</v>
      </c>
      <c t="n" s="5" r="C13">
        <v>-489</v>
      </c>
      <c t="n" s="5" r="D13">
        <v>-606</v>
      </c>
      <c t="n" s="5" r="E13">
        <v>-1543</v>
      </c>
      <c t="n" s="5" r="G13">
        <v>-1881</v>
      </c>
    </row>
    <row spans="1:7" r="14">
      <c t="s" s="3" r="A14">
        <v>96</v>
      </c>
      <c t="n" s="5" r="C14">
        <v>0</v>
      </c>
      <c t="n" s="5" r="D14">
        <v>116</v>
      </c>
      <c t="n" s="5" r="E14">
        <v>-4080</v>
      </c>
      <c t="s" s="3" r="F14">
        <v>97</v>
      </c>
      <c t="n" s="5" r="G14">
        <v>191</v>
      </c>
    </row>
    <row spans="1:7" r="15">
      <c t="s" s="3" r="A15">
        <v>98</v>
      </c>
      <c t="n" s="5" r="C15">
        <v>-3697</v>
      </c>
      <c t="n" s="5" r="D15">
        <v>-2016</v>
      </c>
      <c t="n" s="5" r="E15">
        <v>-6222</v>
      </c>
      <c t="n" s="5" r="G15">
        <v>-34523</v>
      </c>
    </row>
    <row spans="1:7" r="16">
      <c t="s" s="3" r="A16">
        <v>99</v>
      </c>
      <c t="n" s="5" r="C16">
        <v>-60633</v>
      </c>
      <c t="n" s="5" r="D16">
        <v>-11600</v>
      </c>
      <c t="n" s="5" r="E16">
        <v>-18696</v>
      </c>
      <c t="n" s="5" r="G16">
        <v>-39248</v>
      </c>
    </row>
    <row spans="1:7" r="17">
      <c t="s" s="3" r="A17">
        <v>100</v>
      </c>
      <c t="n" s="5" r="C17">
        <v>-123</v>
      </c>
      <c t="n" s="5" r="D17">
        <v>129</v>
      </c>
      <c t="n" s="5" r="E17">
        <v>-175</v>
      </c>
      <c t="n" s="5" r="G17">
        <v>-317</v>
      </c>
    </row>
    <row spans="1:7" r="18">
      <c t="s" s="3" r="A18">
        <v>101</v>
      </c>
      <c t="n" s="7" r="C18">
        <v>-60756</v>
      </c>
      <c t="n" s="7" r="D18">
        <v>-11471</v>
      </c>
      <c t="n" s="7" r="E18">
        <v>-18871</v>
      </c>
      <c t="n" s="7" r="G18">
        <v>-39565</v>
      </c>
    </row>
    <row spans="1:7" r="19">
      <c t="s" s="3" r="A19">
        <v>102</v>
      </c>
      <c t="n" s="8" r="C19">
        <v>-2.47</v>
      </c>
      <c t="n" s="8" r="D19">
        <v>-0.46</v>
      </c>
      <c t="n" s="8" r="E19">
        <v>-0.76</v>
      </c>
      <c t="n" s="8" r="G19">
        <v>-1.59</v>
      </c>
    </row>
    <row spans="1:7" r="20">
      <c t="s" s="3" r="A20">
        <v>103</v>
      </c>
      <c t="n" s="8" r="C20">
        <v>-2.47</v>
      </c>
      <c t="n" s="8" r="D20">
        <v>-0.46</v>
      </c>
      <c t="n" s="8" r="E20">
        <v>-0.76</v>
      </c>
      <c t="n" s="8" r="G20">
        <v>-1.59</v>
      </c>
    </row>
    <row spans="1:7" r="21">
      <c t="s" s="6" r="A21">
        <v>104</v>
      </c>
    </row>
    <row spans="1:7" r="22">
      <c t="s" s="3" r="A22">
        <v>105</v>
      </c>
      <c t="n" s="5" r="C22">
        <v>24635</v>
      </c>
      <c t="n" s="5" r="D22">
        <v>24928</v>
      </c>
      <c t="n" s="5" r="E22">
        <v>24845</v>
      </c>
      <c t="n" s="5" r="G22">
        <v>24928</v>
      </c>
    </row>
    <row spans="1:7" r="23">
      <c t="s" s="3" r="A23">
        <v>106</v>
      </c>
      <c t="n" s="5" r="C23">
        <v>24635</v>
      </c>
      <c t="n" s="5" r="D23">
        <v>24928</v>
      </c>
      <c t="n" s="5" r="E23">
        <v>24845</v>
      </c>
      <c t="n" s="5" r="G23">
        <v>24928</v>
      </c>
    </row>
    <row spans="1:7" r="24">
      <c t="n" r="A24"/>
    </row>
    <row spans="1:7" r="25">
      <c t="s" s="3" r="A25">
        <v>83</v>
      </c>
      <c t="s" s="3" r="B25">
        <v>107</v>
      </c>
    </row>
    <row spans="1:7" r="26">
      <c t="s" s="3" r="A26">
        <v>86</v>
      </c>
      <c t="s" s="3" r="B26">
        <v>108</v>
      </c>
    </row>
    <row spans="1:7" r="27">
      <c t="s" s="3" r="A27">
        <v>88</v>
      </c>
      <c t="s" s="3" r="B27">
        <v>109</v>
      </c>
    </row>
    <row spans="1:7" r="28">
      <c t="s" s="3" r="A28">
        <v>94</v>
      </c>
      <c t="s" s="3" r="B28">
        <v>110</v>
      </c>
    </row>
    <row spans="1:7" r="29">
      <c t="s" s="3" r="A29">
        <v>97</v>
      </c>
      <c t="s" s="3" r="B29">
        <v>111</v>
      </c>
    </row>
  </sheetData>
  <mergeCells count="10">
    <mergeCell ref="A1:B2"/>
    <mergeCell ref="C1:D1"/>
    <mergeCell ref="E1:G1"/>
    <mergeCell ref="E2:F2"/>
    <mergeCell ref="A24:F24"/>
    <mergeCell ref="B25:F25"/>
    <mergeCell ref="B26:F26"/>
    <mergeCell ref="B27:F27"/>
    <mergeCell ref="B28:F28"/>
    <mergeCell ref="B29:F2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31</v>
      </c>
      <c t="s" s="2" r="B1">
        <v>79</v>
      </c>
      <c t="s" s="2" r="D1">
        <v>1</v>
      </c>
    </row>
    <row spans="1:6" r="2">
      <c t="s" s="2" r="B2">
        <v>2</v>
      </c>
      <c t="s" s="2" r="C2">
        <v>80</v>
      </c>
      <c t="s" s="2" r="D2">
        <v>2</v>
      </c>
      <c t="s" s="2" r="E2">
        <v>80</v>
      </c>
      <c t="s" s="2" r="F2">
        <v>26</v>
      </c>
    </row>
    <row spans="1:6" r="3">
      <c t="s" s="6" r="A3">
        <v>332</v>
      </c>
    </row>
    <row spans="1:6" r="4">
      <c t="s" s="3" r="A4">
        <v>333</v>
      </c>
      <c t="n" s="7" r="B4">
        <v>77341</v>
      </c>
      <c t="n" s="7" r="D4">
        <v>77341</v>
      </c>
      <c t="n" s="7" r="F4">
        <v>92735</v>
      </c>
    </row>
    <row spans="1:6" r="5">
      <c t="s" s="3" r="A5">
        <v>334</v>
      </c>
      <c t="n" s="5" r="B5">
        <v>-60227</v>
      </c>
      <c t="n" s="5" r="D5">
        <v>-60227</v>
      </c>
      <c t="n" s="5" r="F5">
        <v>-70411</v>
      </c>
    </row>
    <row spans="1:6" r="6">
      <c t="s" s="3" r="A6">
        <v>335</v>
      </c>
      <c t="n" s="5" r="B6">
        <v>17114</v>
      </c>
      <c t="n" s="5" r="D6">
        <v>17114</v>
      </c>
      <c t="n" s="5" r="F6">
        <v>22324</v>
      </c>
    </row>
    <row spans="1:6" r="7">
      <c t="s" s="3" r="A7">
        <v>336</v>
      </c>
      <c t="n" s="5" r="B7">
        <v>1741</v>
      </c>
      <c t="n" s="7" r="C7">
        <v>1735</v>
      </c>
      <c t="n" s="5" r="D7">
        <v>5210</v>
      </c>
      <c t="n" s="7" r="E7">
        <v>5204</v>
      </c>
    </row>
    <row spans="1:6" r="8">
      <c t="s" s="3" r="A8">
        <v>337</v>
      </c>
    </row>
    <row spans="1:6" r="9">
      <c t="s" s="6" r="A9">
        <v>332</v>
      </c>
    </row>
    <row spans="1:6" r="10">
      <c t="s" s="3" r="A10">
        <v>333</v>
      </c>
      <c t="n" s="5" r="B10">
        <v>73124</v>
      </c>
      <c t="n" s="5" r="D10">
        <v>73124</v>
      </c>
      <c t="n" s="5" r="F10">
        <v>73124</v>
      </c>
    </row>
    <row spans="1:6" r="11">
      <c t="s" s="3" r="A11">
        <v>334</v>
      </c>
      <c t="n" s="5" r="B11">
        <v>-57864</v>
      </c>
      <c t="n" s="5" r="D11">
        <v>-57864</v>
      </c>
      <c t="n" s="5" r="F11">
        <v>-53919</v>
      </c>
    </row>
    <row spans="1:6" r="12">
      <c t="s" s="3" r="A12">
        <v>335</v>
      </c>
      <c t="n" s="5" r="B12">
        <v>15260</v>
      </c>
      <c t="n" s="5" r="D12">
        <v>15260</v>
      </c>
      <c t="n" s="5" r="F12">
        <v>19205</v>
      </c>
    </row>
    <row spans="1:6" r="13">
      <c t="s" s="3" r="A13">
        <v>338</v>
      </c>
    </row>
    <row spans="1:6" r="14">
      <c t="s" s="6" r="A14">
        <v>332</v>
      </c>
    </row>
    <row spans="1:6" r="15">
      <c t="s" s="3" r="A15">
        <v>333</v>
      </c>
      <c t="n" s="5" r="F15">
        <v>15394</v>
      </c>
    </row>
    <row spans="1:6" r="16">
      <c t="s" s="3" r="A16">
        <v>334</v>
      </c>
      <c t="n" s="5" r="F16">
        <v>-14339</v>
      </c>
    </row>
    <row spans="1:6" r="17">
      <c t="s" s="3" r="A17">
        <v>335</v>
      </c>
      <c t="n" s="5" r="F17">
        <v>1055</v>
      </c>
    </row>
    <row spans="1:6" r="18">
      <c t="s" s="3" r="A18">
        <v>339</v>
      </c>
    </row>
    <row spans="1:6" r="19">
      <c t="s" s="6" r="A19">
        <v>332</v>
      </c>
    </row>
    <row spans="1:6" r="20">
      <c t="s" s="3" r="A20">
        <v>333</v>
      </c>
      <c t="n" s="5" r="B20">
        <v>4217</v>
      </c>
      <c t="n" s="5" r="D20">
        <v>4217</v>
      </c>
      <c t="n" s="5" r="F20">
        <v>4217</v>
      </c>
    </row>
    <row spans="1:6" r="21">
      <c t="s" s="3" r="A21">
        <v>334</v>
      </c>
      <c t="n" s="5" r="B21">
        <v>-2363</v>
      </c>
      <c t="n" s="5" r="D21">
        <v>-2363</v>
      </c>
      <c t="n" s="5" r="F21">
        <v>-2153</v>
      </c>
    </row>
    <row spans="1:6" r="22">
      <c t="s" s="3" r="A22">
        <v>335</v>
      </c>
      <c t="n" s="7" r="B22">
        <v>1854</v>
      </c>
      <c t="n" s="7" r="D22">
        <v>1854</v>
      </c>
      <c t="n" s="7" r="F22">
        <v>206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0</v>
      </c>
      <c t="s" s="2" r="B1">
        <v>2</v>
      </c>
      <c t="s" s="2" r="C1">
        <v>26</v>
      </c>
    </row>
    <row spans="1:3" r="2">
      <c t="s" s="6" r="A2">
        <v>341</v>
      </c>
    </row>
    <row spans="1:3" r="3">
      <c t="s" s="3" r="A3">
        <v>342</v>
      </c>
      <c t="n" s="7" r="B3">
        <v>1700462</v>
      </c>
      <c t="n" s="7" r="C3">
        <v>1644398</v>
      </c>
    </row>
    <row spans="1:3" r="4">
      <c t="s" s="3" r="A4">
        <v>343</v>
      </c>
      <c t="n" s="5" r="B4">
        <v>-527336</v>
      </c>
      <c t="n" s="5" r="C4">
        <v>-455705</v>
      </c>
    </row>
    <row spans="1:3" r="5">
      <c t="s" s="3" r="A5">
        <v>38</v>
      </c>
      <c t="n" s="5" r="B5">
        <v>1173126</v>
      </c>
      <c t="n" s="5" r="C5">
        <v>1188693</v>
      </c>
    </row>
    <row spans="1:3" r="6">
      <c t="s" s="3" r="A6">
        <v>344</v>
      </c>
    </row>
    <row spans="1:3" r="7">
      <c t="s" s="6" r="A7">
        <v>341</v>
      </c>
    </row>
    <row spans="1:3" r="8">
      <c t="s" s="3" r="A8">
        <v>342</v>
      </c>
      <c t="n" s="5" r="B8">
        <v>91678</v>
      </c>
      <c t="n" s="5" r="C8">
        <v>91678</v>
      </c>
    </row>
    <row spans="1:3" r="9">
      <c t="s" s="3" r="A9">
        <v>345</v>
      </c>
    </row>
    <row spans="1:3" r="10">
      <c t="s" s="6" r="A10">
        <v>341</v>
      </c>
    </row>
    <row spans="1:3" r="11">
      <c t="s" s="3" r="A11">
        <v>342</v>
      </c>
      <c t="n" s="5" r="B11">
        <v>1107386</v>
      </c>
      <c t="n" s="5" r="C11">
        <v>1098191</v>
      </c>
    </row>
    <row spans="1:3" r="12">
      <c t="s" s="3" r="A12">
        <v>346</v>
      </c>
    </row>
    <row spans="1:3" r="13">
      <c t="s" s="6" r="A13">
        <v>341</v>
      </c>
    </row>
    <row spans="1:3" r="14">
      <c t="s" s="3" r="A14">
        <v>342</v>
      </c>
      <c t="n" s="5" r="B14">
        <v>275621</v>
      </c>
      <c t="n" s="5" r="C14">
        <v>264054</v>
      </c>
    </row>
    <row spans="1:3" r="15">
      <c t="s" s="3" r="A15">
        <v>347</v>
      </c>
    </row>
    <row spans="1:3" r="16">
      <c t="s" s="6" r="A16">
        <v>341</v>
      </c>
    </row>
    <row spans="1:3" r="17">
      <c t="s" s="3" r="A17">
        <v>342</v>
      </c>
      <c t="n" s="5" r="B17">
        <v>38090</v>
      </c>
      <c t="n" s="5" r="C17">
        <v>0</v>
      </c>
    </row>
    <row spans="1:3" r="18">
      <c t="s" s="3" r="A18">
        <v>348</v>
      </c>
    </row>
    <row spans="1:3" r="19">
      <c t="s" s="6" r="A19">
        <v>341</v>
      </c>
    </row>
    <row spans="1:3" r="20">
      <c t="s" s="3" r="A20">
        <v>342</v>
      </c>
      <c t="n" s="5" r="B20">
        <v>50032</v>
      </c>
      <c t="n" s="5" r="C20">
        <v>49400</v>
      </c>
    </row>
    <row spans="1:3" r="21">
      <c t="s" s="3" r="A21">
        <v>349</v>
      </c>
    </row>
    <row spans="1:3" r="22">
      <c t="s" s="6" r="A22">
        <v>341</v>
      </c>
    </row>
    <row spans="1:3" r="23">
      <c t="s" s="3" r="A23">
        <v>342</v>
      </c>
      <c t="n" s="5" r="B23">
        <v>131039</v>
      </c>
      <c t="n" s="5" r="C23">
        <v>130620</v>
      </c>
    </row>
    <row spans="1:3" r="24">
      <c t="s" s="3" r="A24">
        <v>350</v>
      </c>
    </row>
    <row spans="1:3" r="25">
      <c t="s" s="6" r="A25">
        <v>341</v>
      </c>
    </row>
    <row spans="1:3" r="26">
      <c t="s" s="3" r="A26">
        <v>342</v>
      </c>
      <c t="n" s="7" r="B26">
        <v>6616</v>
      </c>
      <c t="n" s="7" r="C26">
        <v>1045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351</v>
      </c>
      <c t="s" s="2" r="B1">
        <v>79</v>
      </c>
      <c t="s" s="2" r="D1">
        <v>1</v>
      </c>
    </row>
    <row spans="1:5" r="2">
      <c t="s" s="2" r="B2">
        <v>2</v>
      </c>
      <c t="s" s="2" r="C2">
        <v>352</v>
      </c>
      <c t="s" s="2" r="D2">
        <v>2</v>
      </c>
      <c t="s" s="2" r="E2">
        <v>80</v>
      </c>
    </row>
    <row spans="1:5" r="3">
      <c t="s" s="6" r="A3">
        <v>341</v>
      </c>
    </row>
    <row spans="1:5" r="4">
      <c t="s" s="3" r="A4">
        <v>353</v>
      </c>
      <c t="n" s="7" r="B4">
        <v>24053</v>
      </c>
      <c t="n" s="7" r="C4">
        <v>23821</v>
      </c>
      <c t="n" s="7" r="D4">
        <v>71729</v>
      </c>
      <c t="n" s="7" r="E4">
        <v>79915</v>
      </c>
    </row>
    <row spans="1:5" r="5">
      <c t="s" s="3" r="A5">
        <v>347</v>
      </c>
    </row>
    <row spans="1:5" r="6">
      <c t="s" s="6" r="A6">
        <v>341</v>
      </c>
    </row>
    <row spans="1:5" r="7">
      <c t="s" s="3" r="A7">
        <v>354</v>
      </c>
      <c t="n" s="7" r="E7">
        <v>8400</v>
      </c>
    </row>
    <row spans="1:5" r="8">
      <c t="s" s="3" r="A8">
        <v>355</v>
      </c>
      <c t="n" s="7" r="D8">
        <v>3809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6</v>
      </c>
      <c t="s" s="2" r="B1">
        <v>2</v>
      </c>
      <c t="s" s="2" r="C1">
        <v>26</v>
      </c>
    </row>
    <row spans="1:3" r="2">
      <c t="s" s="6" r="A2">
        <v>357</v>
      </c>
    </row>
    <row spans="1:3" r="3">
      <c t="s" s="3" r="A3">
        <v>358</v>
      </c>
      <c t="n" s="7" r="B3">
        <v>1450826</v>
      </c>
      <c t="n" s="7" r="C3">
        <v>12513</v>
      </c>
    </row>
    <row spans="1:3" r="4">
      <c t="s" s="3" r="A4">
        <v>359</v>
      </c>
    </row>
    <row spans="1:3" r="5">
      <c t="s" s="6" r="A5">
        <v>357</v>
      </c>
    </row>
    <row spans="1:3" r="6">
      <c t="s" s="3" r="A6">
        <v>358</v>
      </c>
      <c t="n" s="5" r="B6">
        <v>1450826</v>
      </c>
      <c t="n" s="5" r="C6">
        <v>12513</v>
      </c>
    </row>
    <row spans="1:3" r="7">
      <c t="s" s="3" r="A7">
        <v>360</v>
      </c>
    </row>
    <row spans="1:3" r="8">
      <c t="s" s="6" r="A8">
        <v>357</v>
      </c>
    </row>
    <row spans="1:3" r="9">
      <c t="s" s="3" r="A9">
        <v>358</v>
      </c>
      <c t="n" s="5" r="B9">
        <v>0</v>
      </c>
      <c t="n" s="5" r="C9">
        <v>0</v>
      </c>
    </row>
    <row spans="1:3" r="10">
      <c t="s" s="3" r="A10">
        <v>361</v>
      </c>
    </row>
    <row spans="1:3" r="11">
      <c t="s" s="6" r="A11">
        <v>357</v>
      </c>
    </row>
    <row spans="1:3" r="12">
      <c t="s" s="3" r="A12">
        <v>358</v>
      </c>
      <c t="n" s="5" r="B12">
        <v>0</v>
      </c>
      <c t="n" s="5" r="C12">
        <v>0</v>
      </c>
    </row>
    <row spans="1:3" r="13">
      <c t="s" s="3" r="A13">
        <v>362</v>
      </c>
    </row>
    <row spans="1:3" r="14">
      <c t="s" s="6" r="A14">
        <v>357</v>
      </c>
    </row>
    <row spans="1:3" r="15">
      <c t="s" s="3" r="A15">
        <v>358</v>
      </c>
      <c t="n" s="5" r="B15">
        <v>254299</v>
      </c>
      <c t="n" s="5" r="C15">
        <v>0</v>
      </c>
    </row>
    <row spans="1:3" r="16">
      <c t="s" s="3" r="A16">
        <v>363</v>
      </c>
    </row>
    <row spans="1:3" r="17">
      <c t="s" s="6" r="A17">
        <v>357</v>
      </c>
    </row>
    <row spans="1:3" r="18">
      <c t="s" s="3" r="A18">
        <v>358</v>
      </c>
      <c t="n" s="5" r="B18">
        <v>254299</v>
      </c>
      <c t="n" s="5" r="C18">
        <v>0</v>
      </c>
    </row>
    <row spans="1:3" r="19">
      <c t="s" s="3" r="A19">
        <v>364</v>
      </c>
    </row>
    <row spans="1:3" r="20">
      <c t="s" s="6" r="A20">
        <v>357</v>
      </c>
    </row>
    <row spans="1:3" r="21">
      <c t="s" s="3" r="A21">
        <v>358</v>
      </c>
      <c t="n" s="5" r="B21">
        <v>0</v>
      </c>
      <c t="n" s="5" r="C21">
        <v>0</v>
      </c>
    </row>
    <row spans="1:3" r="22">
      <c t="s" s="3" r="A22">
        <v>365</v>
      </c>
    </row>
    <row spans="1:3" r="23">
      <c t="s" s="6" r="A23">
        <v>357</v>
      </c>
    </row>
    <row spans="1:3" r="24">
      <c t="s" s="3" r="A24">
        <v>358</v>
      </c>
      <c t="n" s="5" r="B24">
        <v>0</v>
      </c>
      <c t="n" s="5" r="C24">
        <v>0</v>
      </c>
    </row>
    <row spans="1:3" r="25">
      <c t="s" s="3" r="A25">
        <v>366</v>
      </c>
    </row>
    <row spans="1:3" r="26">
      <c t="s" s="6" r="A26">
        <v>357</v>
      </c>
    </row>
    <row spans="1:3" r="27">
      <c t="s" s="3" r="A27">
        <v>358</v>
      </c>
      <c t="n" s="5" r="B27">
        <v>1196527</v>
      </c>
      <c t="n" s="5" r="C27">
        <v>12513</v>
      </c>
    </row>
    <row spans="1:3" r="28">
      <c t="s" s="3" r="A28">
        <v>367</v>
      </c>
    </row>
    <row spans="1:3" r="29">
      <c t="s" s="6" r="A29">
        <v>357</v>
      </c>
    </row>
    <row spans="1:3" r="30">
      <c t="s" s="3" r="A30">
        <v>358</v>
      </c>
      <c t="n" s="5" r="B30">
        <v>1196527</v>
      </c>
      <c t="n" s="5" r="C30">
        <v>12513</v>
      </c>
    </row>
    <row spans="1:3" r="31">
      <c t="s" s="3" r="A31">
        <v>368</v>
      </c>
    </row>
    <row spans="1:3" r="32">
      <c t="s" s="6" r="A32">
        <v>357</v>
      </c>
    </row>
    <row spans="1:3" r="33">
      <c t="s" s="3" r="A33">
        <v>358</v>
      </c>
      <c t="n" s="5" r="B33">
        <v>0</v>
      </c>
      <c t="n" s="5" r="C33">
        <v>0</v>
      </c>
    </row>
    <row spans="1:3" r="34">
      <c t="s" s="3" r="A34">
        <v>369</v>
      </c>
    </row>
    <row spans="1:3" r="35">
      <c t="s" s="6" r="A35">
        <v>357</v>
      </c>
    </row>
    <row spans="1:3" r="36">
      <c t="s" s="3" r="A36">
        <v>358</v>
      </c>
      <c t="n" s="7" r="B36">
        <v>0</v>
      </c>
      <c t="n" s="7" r="C36">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73"/>
    <col customWidth="1" max="3" min="3" width="15"/>
    <col customWidth="1" max="4" min="4" width="14"/>
    <col customWidth="1" max="5" min="5" width="15"/>
    <col customWidth="1" max="6" min="6" width="14"/>
  </cols>
  <sheetData>
    <row spans="1:6" r="1">
      <c t="s" s="1" r="A1">
        <v>370</v>
      </c>
      <c t="s" s="2" r="C1">
        <v>79</v>
      </c>
      <c t="s" s="2" r="E1">
        <v>1</v>
      </c>
    </row>
    <row spans="1:6" r="2">
      <c t="s" s="2" r="C2">
        <v>2</v>
      </c>
      <c t="s" s="2" r="D2">
        <v>80</v>
      </c>
      <c t="s" s="2" r="E2">
        <v>2</v>
      </c>
      <c t="s" s="2" r="F2">
        <v>80</v>
      </c>
    </row>
    <row spans="1:6" r="3">
      <c t="s" s="3" r="A3">
        <v>371</v>
      </c>
    </row>
    <row spans="1:6" r="4">
      <c t="s" s="6" r="A4">
        <v>372</v>
      </c>
    </row>
    <row spans="1:6" r="5">
      <c t="s" s="3" r="A5">
        <v>373</v>
      </c>
      <c t="n" s="7" r="C5">
        <v>22</v>
      </c>
      <c t="n" s="7" r="D5">
        <v>1620</v>
      </c>
      <c t="n" s="7" r="E5">
        <v>3036</v>
      </c>
      <c t="n" s="7" r="F5">
        <v>4872</v>
      </c>
    </row>
    <row spans="1:6" r="6">
      <c t="s" s="3" r="A6">
        <v>374</v>
      </c>
      <c t="n" s="5" r="C6">
        <v>1676</v>
      </c>
      <c t="n" s="5" r="D6">
        <v>1806</v>
      </c>
      <c t="n" s="5" r="E6">
        <v>5285</v>
      </c>
      <c t="n" s="5" r="F6">
        <v>5419</v>
      </c>
    </row>
    <row spans="1:6" r="7">
      <c t="s" s="3" r="A7">
        <v>375</v>
      </c>
      <c t="n" s="5" r="C7">
        <v>-740</v>
      </c>
      <c t="n" s="5" r="D7">
        <v>-807</v>
      </c>
      <c t="n" s="5" r="E7">
        <v>-2220</v>
      </c>
      <c t="n" s="5" r="F7">
        <v>-2421</v>
      </c>
    </row>
    <row spans="1:6" r="8">
      <c t="s" s="3" r="A8">
        <v>376</v>
      </c>
      <c t="s" s="3" r="B8">
        <v>83</v>
      </c>
      <c t="n" s="5" r="C8">
        <v>236</v>
      </c>
      <c t="n" s="5" r="D8">
        <v>512</v>
      </c>
      <c t="n" s="5" r="E8">
        <v>790</v>
      </c>
      <c t="n" s="5" r="F8">
        <v>1537</v>
      </c>
    </row>
    <row spans="1:6" r="9">
      <c t="s" s="3" r="A9">
        <v>377</v>
      </c>
      <c t="s" s="3" r="B9">
        <v>83</v>
      </c>
      <c t="n" s="5" r="C9">
        <v>0</v>
      </c>
      <c t="n" s="5" r="D9">
        <v>7</v>
      </c>
      <c t="n" s="5" r="E9">
        <v>14</v>
      </c>
      <c t="n" s="5" r="F9">
        <v>20</v>
      </c>
    </row>
    <row spans="1:6" r="10">
      <c t="s" s="3" r="A10">
        <v>378</v>
      </c>
      <c t="n" s="5" r="C10">
        <v>1194</v>
      </c>
      <c t="n" s="5" r="D10">
        <v>3138</v>
      </c>
      <c t="n" s="5" r="E10">
        <v>6905</v>
      </c>
      <c t="n" s="5" r="F10">
        <v>9427</v>
      </c>
    </row>
    <row spans="1:6" r="11">
      <c t="s" s="3" r="A11">
        <v>379</v>
      </c>
    </row>
    <row spans="1:6" r="12">
      <c t="s" s="6" r="A12">
        <v>372</v>
      </c>
    </row>
    <row spans="1:6" r="13">
      <c t="s" s="3" r="A13">
        <v>373</v>
      </c>
      <c t="n" s="5" r="C13">
        <v>26</v>
      </c>
      <c t="n" s="5" r="D13">
        <v>27</v>
      </c>
      <c t="n" s="5" r="E13">
        <v>108</v>
      </c>
      <c t="n" s="5" r="F13">
        <v>149</v>
      </c>
    </row>
    <row spans="1:6" r="14">
      <c t="s" s="3" r="A14">
        <v>374</v>
      </c>
      <c t="n" s="5" r="C14">
        <v>50</v>
      </c>
      <c t="n" s="5" r="D14">
        <v>63</v>
      </c>
      <c t="n" s="5" r="E14">
        <v>199</v>
      </c>
      <c t="n" s="5" r="F14">
        <v>249</v>
      </c>
    </row>
    <row spans="1:6" r="15">
      <c t="s" s="3" r="A15">
        <v>375</v>
      </c>
      <c t="n" s="5" r="C15">
        <v>0</v>
      </c>
      <c t="n" s="5" r="D15">
        <v>0</v>
      </c>
      <c t="n" s="5" r="E15">
        <v>0</v>
      </c>
      <c t="n" s="5" r="F15">
        <v>0</v>
      </c>
    </row>
    <row spans="1:6" r="16">
      <c t="s" s="3" r="A16">
        <v>376</v>
      </c>
      <c t="s" s="3" r="B16">
        <v>83</v>
      </c>
      <c t="n" s="5" r="C16">
        <v>0</v>
      </c>
      <c t="n" s="5" r="D16">
        <v>-12</v>
      </c>
      <c t="n" s="5" r="E16">
        <v>0</v>
      </c>
      <c t="n" s="5" r="F16">
        <v>0</v>
      </c>
    </row>
    <row spans="1:6" r="17">
      <c t="s" s="3" r="A17">
        <v>377</v>
      </c>
      <c t="s" s="3" r="B17">
        <v>83</v>
      </c>
      <c t="n" s="5" r="C17">
        <v>-30</v>
      </c>
      <c t="n" s="5" r="D17">
        <v>-34</v>
      </c>
      <c t="n" s="5" r="E17">
        <v>-81</v>
      </c>
      <c t="n" s="5" r="F17">
        <v>-104</v>
      </c>
    </row>
    <row spans="1:6" r="18">
      <c t="s" s="3" r="A18">
        <v>378</v>
      </c>
      <c t="n" s="7" r="C18">
        <v>46</v>
      </c>
      <c t="n" s="7" r="D18">
        <v>44</v>
      </c>
      <c t="n" s="7" r="E18">
        <v>226</v>
      </c>
      <c t="n" s="7" r="F18">
        <v>294</v>
      </c>
    </row>
    <row spans="1:6" r="19">
      <c t="n" r="A19"/>
    </row>
    <row spans="1:6" r="20">
      <c t="s" s="3" r="A20">
        <v>83</v>
      </c>
      <c t="s" s="3" r="B20">
        <v>380</v>
      </c>
    </row>
  </sheetData>
  <mergeCells count="5">
    <mergeCell ref="A1:B2"/>
    <mergeCell ref="C1:D1"/>
    <mergeCell ref="E1:F1"/>
    <mergeCell ref="A19:E19"/>
    <mergeCell ref="B20:E2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1</v>
      </c>
      <c t="s" s="2" r="B1">
        <v>79</v>
      </c>
      <c t="s" s="2" r="D1">
        <v>1</v>
      </c>
    </row>
    <row spans="1:5" r="2">
      <c t="s" s="2" r="B2">
        <v>2</v>
      </c>
      <c t="s" s="2" r="C2">
        <v>80</v>
      </c>
      <c t="s" s="2" r="D2">
        <v>2</v>
      </c>
      <c t="s" s="2" r="E2">
        <v>80</v>
      </c>
    </row>
    <row spans="1:5" r="3">
      <c t="s" s="6" r="A3">
        <v>382</v>
      </c>
    </row>
    <row spans="1:5" r="4">
      <c t="s" s="3" r="A4">
        <v>383</v>
      </c>
      <c t="n" s="7" r="D4">
        <v>3700</v>
      </c>
    </row>
    <row spans="1:5" r="5">
      <c t="s" s="3" r="A5">
        <v>371</v>
      </c>
    </row>
    <row spans="1:5" r="6">
      <c t="s" s="6" r="A6">
        <v>382</v>
      </c>
    </row>
    <row spans="1:5" r="7">
      <c t="s" s="3" r="A7">
        <v>384</v>
      </c>
      <c t="n" s="7" r="B7">
        <v>1194</v>
      </c>
      <c t="n" s="7" r="C7">
        <v>3138</v>
      </c>
      <c t="n" s="5" r="D7">
        <v>6905</v>
      </c>
      <c t="n" s="7" r="E7">
        <v>9427</v>
      </c>
    </row>
    <row spans="1:5" r="8">
      <c t="s" s="3" r="A8">
        <v>385</v>
      </c>
    </row>
    <row spans="1:5" r="9">
      <c t="s" s="6" r="A9">
        <v>382</v>
      </c>
    </row>
    <row spans="1:5" r="10">
      <c t="s" s="3" r="A10">
        <v>384</v>
      </c>
      <c t="n" s="5" r="C10">
        <v>520</v>
      </c>
      <c t="n" s="5" r="D10">
        <v>485</v>
      </c>
      <c t="n" s="5" r="E10">
        <v>1560</v>
      </c>
    </row>
    <row spans="1:5" r="11">
      <c t="s" s="3" r="A11">
        <v>386</v>
      </c>
    </row>
    <row spans="1:5" r="12">
      <c t="s" s="6" r="A12">
        <v>382</v>
      </c>
    </row>
    <row spans="1:5" r="13">
      <c t="s" s="3" r="A13">
        <v>384</v>
      </c>
      <c t="n" s="5" r="C13">
        <v>211</v>
      </c>
      <c t="n" s="5" r="D13">
        <v>229</v>
      </c>
      <c t="n" s="5" r="E13">
        <v>635</v>
      </c>
    </row>
    <row spans="1:5" r="14">
      <c t="s" s="3" r="A14">
        <v>379</v>
      </c>
    </row>
    <row spans="1:5" r="15">
      <c t="s" s="6" r="A15">
        <v>382</v>
      </c>
    </row>
    <row spans="1:5" r="16">
      <c t="s" s="3" r="A16">
        <v>384</v>
      </c>
      <c t="n" s="7" r="B16">
        <v>46</v>
      </c>
      <c t="n" s="5" r="C16">
        <v>44</v>
      </c>
      <c t="n" s="5" r="D16">
        <v>226</v>
      </c>
      <c t="n" s="5" r="E16">
        <v>294</v>
      </c>
    </row>
    <row spans="1:5" r="17">
      <c t="s" s="3" r="A17">
        <v>387</v>
      </c>
    </row>
    <row spans="1:5" r="18">
      <c t="s" s="6" r="A18">
        <v>382</v>
      </c>
    </row>
    <row spans="1:5" r="19">
      <c t="s" s="3" r="A19">
        <v>384</v>
      </c>
      <c t="n" s="5" r="C19">
        <v>23</v>
      </c>
      <c t="n" s="5" r="D19">
        <v>18</v>
      </c>
      <c t="n" s="5" r="E19">
        <v>81</v>
      </c>
    </row>
    <row spans="1:5" r="20">
      <c t="s" s="3" r="A20">
        <v>388</v>
      </c>
    </row>
    <row spans="1:5" r="21">
      <c t="s" s="6" r="A21">
        <v>382</v>
      </c>
    </row>
    <row spans="1:5" r="22">
      <c t="s" s="3" r="A22">
        <v>384</v>
      </c>
      <c t="n" s="7" r="C22">
        <v>4</v>
      </c>
      <c t="n" s="7" r="D22">
        <v>11</v>
      </c>
      <c t="n" s="7" r="E22">
        <v>1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9</v>
      </c>
      <c t="s" s="2" r="B1">
        <v>79</v>
      </c>
      <c t="s" s="2" r="D1">
        <v>1</v>
      </c>
    </row>
    <row spans="1:5" r="2">
      <c t="s" s="2" r="B2">
        <v>2</v>
      </c>
      <c t="s" s="2" r="C2">
        <v>80</v>
      </c>
      <c t="s" s="2" r="D2">
        <v>2</v>
      </c>
      <c t="s" s="2" r="E2">
        <v>80</v>
      </c>
    </row>
    <row spans="1:5" r="3">
      <c t="s" s="3" r="A3">
        <v>390</v>
      </c>
    </row>
    <row spans="1:5" r="4">
      <c t="s" s="6" r="A4">
        <v>391</v>
      </c>
    </row>
    <row spans="1:5" r="5">
      <c t="s" s="3" r="A5">
        <v>392</v>
      </c>
      <c t="n" s="7" r="B5">
        <v>612</v>
      </c>
      <c t="n" s="7" r="C5">
        <v>585</v>
      </c>
      <c t="n" s="7" r="D5">
        <v>658</v>
      </c>
      <c t="n" s="7" r="E5">
        <v>709</v>
      </c>
    </row>
    <row spans="1:5" r="6">
      <c t="s" s="3" r="A6">
        <v>393</v>
      </c>
    </row>
    <row spans="1:5" r="7">
      <c t="s" s="6" r="A7">
        <v>391</v>
      </c>
    </row>
    <row spans="1:5" r="8">
      <c t="s" s="3" r="A8">
        <v>392</v>
      </c>
      <c t="n" s="7" r="B8">
        <v>1167</v>
      </c>
      <c t="n" s="5" r="C8">
        <v>737</v>
      </c>
      <c t="n" s="5" r="D8">
        <v>2867</v>
      </c>
      <c t="n" s="5" r="E8">
        <v>2347</v>
      </c>
    </row>
    <row spans="1:5" r="9">
      <c t="s" s="3" r="A9">
        <v>394</v>
      </c>
    </row>
    <row spans="1:5" r="10">
      <c t="s" s="6" r="A10">
        <v>391</v>
      </c>
    </row>
    <row spans="1:5" r="11">
      <c t="s" s="3" r="A11">
        <v>392</v>
      </c>
      <c t="n" s="7" r="C11">
        <v>99</v>
      </c>
      <c t="n" s="7" r="D11">
        <v>89</v>
      </c>
      <c t="n" s="7" r="E11">
        <v>26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21"/>
    <col customWidth="1" max="5" min="5" width="37"/>
    <col customWidth="1" max="6" min="6" width="21"/>
    <col customWidth="1" max="7" min="7" width="14"/>
  </cols>
  <sheetData>
    <row spans="1:7" r="1">
      <c t="s" s="1" r="A1">
        <v>395</v>
      </c>
      <c t="s" s="2" r="B1">
        <v>79</v>
      </c>
      <c t="s" s="2" r="E1">
        <v>1</v>
      </c>
    </row>
    <row spans="1:7" r="2">
      <c t="s" s="2" r="B2">
        <v>396</v>
      </c>
      <c t="s" s="2" r="C2">
        <v>397</v>
      </c>
      <c t="s" s="2" r="D2">
        <v>398</v>
      </c>
      <c t="s" s="2" r="E2">
        <v>396</v>
      </c>
      <c t="s" s="2" r="F2">
        <v>398</v>
      </c>
      <c t="s" s="2" r="G2">
        <v>282</v>
      </c>
    </row>
    <row spans="1:7" r="3">
      <c t="s" s="6" r="A3">
        <v>270</v>
      </c>
    </row>
    <row spans="1:7" r="4">
      <c t="s" s="3" r="A4">
        <v>399</v>
      </c>
      <c t="s" s="3" r="E4">
        <v>400</v>
      </c>
    </row>
    <row spans="1:7" r="5">
      <c t="s" s="3" r="A5">
        <v>401</v>
      </c>
      <c t="n" s="7" r="B5">
        <v>7388</v>
      </c>
      <c t="n" s="7" r="D5">
        <v>785</v>
      </c>
      <c t="n" s="7" r="E5">
        <v>17647</v>
      </c>
      <c t="n" s="7" r="F5">
        <v>7872</v>
      </c>
    </row>
    <row spans="1:7" r="6">
      <c t="s" s="3" r="A6">
        <v>22</v>
      </c>
    </row>
    <row spans="1:7" r="7">
      <c t="s" s="6" r="A7">
        <v>270</v>
      </c>
    </row>
    <row spans="1:7" r="8">
      <c t="s" s="3" r="A8">
        <v>287</v>
      </c>
      <c t="n" s="9" r="G8">
        <v>0.3333</v>
      </c>
    </row>
    <row spans="1:7" r="9">
      <c t="s" s="3" r="A9">
        <v>402</v>
      </c>
    </row>
    <row spans="1:7" r="10">
      <c t="s" s="6" r="A10">
        <v>270</v>
      </c>
    </row>
    <row spans="1:7" r="11">
      <c t="s" s="3" r="A11">
        <v>403</v>
      </c>
      <c t="n" s="5" r="B11">
        <v>2650</v>
      </c>
      <c t="n" s="5" r="E11">
        <v>2650</v>
      </c>
    </row>
    <row spans="1:7" r="12">
      <c t="s" s="3" r="A12">
        <v>404</v>
      </c>
    </row>
    <row spans="1:7" r="13">
      <c t="s" s="6" r="A13">
        <v>270</v>
      </c>
    </row>
    <row spans="1:7" r="14">
      <c t="s" s="3" r="A14">
        <v>403</v>
      </c>
      <c t="n" s="5" r="B14">
        <v>160</v>
      </c>
      <c t="n" s="5" r="E14">
        <v>160</v>
      </c>
    </row>
    <row spans="1:7" r="15">
      <c t="s" s="3" r="A15">
        <v>405</v>
      </c>
    </row>
    <row spans="1:7" r="16">
      <c t="s" s="6" r="A16">
        <v>270</v>
      </c>
    </row>
    <row spans="1:7" r="17">
      <c t="s" s="3" r="A17">
        <v>406</v>
      </c>
      <c t="n" s="5" r="C17">
        <v>432</v>
      </c>
    </row>
    <row spans="1:7" r="18">
      <c t="s" s="3" r="A18">
        <v>407</v>
      </c>
    </row>
    <row spans="1:7" r="19">
      <c t="s" s="6" r="A19">
        <v>270</v>
      </c>
    </row>
    <row spans="1:7" r="20">
      <c t="s" s="3" r="A20">
        <v>408</v>
      </c>
      <c t="s" s="3" r="C20">
        <v>409</v>
      </c>
    </row>
    <row spans="1:7" r="21">
      <c t="s" s="3" r="A21">
        <v>410</v>
      </c>
    </row>
    <row spans="1:7" r="22">
      <c t="s" s="6" r="A22">
        <v>270</v>
      </c>
    </row>
    <row spans="1:7" r="23">
      <c t="s" s="3" r="A23">
        <v>411</v>
      </c>
      <c t="n" s="5" r="C23">
        <v>26</v>
      </c>
    </row>
    <row spans="1:7" r="24">
      <c t="s" s="3" r="A24">
        <v>412</v>
      </c>
    </row>
    <row spans="1:7" r="25">
      <c t="s" s="6" r="A25">
        <v>270</v>
      </c>
    </row>
    <row spans="1:7" r="26">
      <c t="s" s="3" r="A26">
        <v>413</v>
      </c>
      <c t="s" s="3" r="E26">
        <v>414</v>
      </c>
    </row>
    <row spans="1:7" r="27">
      <c t="s" s="3" r="A27">
        <v>415</v>
      </c>
    </row>
    <row spans="1:7" r="28">
      <c t="s" s="6" r="A28">
        <v>270</v>
      </c>
    </row>
    <row spans="1:7" r="29">
      <c t="s" s="3" r="A29">
        <v>416</v>
      </c>
      <c t="s" s="3" r="E29">
        <v>417</v>
      </c>
    </row>
    <row spans="1:7" r="30">
      <c t="s" s="3" r="A30">
        <v>418</v>
      </c>
    </row>
    <row spans="1:7" r="31">
      <c t="s" s="6" r="A31">
        <v>270</v>
      </c>
    </row>
    <row spans="1:7" r="32">
      <c t="s" s="3" r="A32">
        <v>416</v>
      </c>
      <c t="s" s="3" r="E32">
        <v>417</v>
      </c>
    </row>
    <row spans="1:7" r="33">
      <c t="s" s="3" r="A33">
        <v>419</v>
      </c>
    </row>
    <row spans="1:7" r="34">
      <c t="s" s="6" r="A34">
        <v>270</v>
      </c>
    </row>
    <row spans="1:7" r="35">
      <c t="s" s="3" r="A35">
        <v>406</v>
      </c>
      <c t="n" s="5" r="C35">
        <v>95</v>
      </c>
    </row>
    <row spans="1:7" r="36">
      <c t="s" s="3" r="A36">
        <v>399</v>
      </c>
      <c t="s" s="3" r="E36">
        <v>400</v>
      </c>
    </row>
    <row spans="1:7" r="37">
      <c t="s" s="3" r="A37">
        <v>420</v>
      </c>
    </row>
    <row spans="1:7" r="38">
      <c t="s" s="6" r="A38">
        <v>270</v>
      </c>
    </row>
    <row spans="1:7" r="39">
      <c t="s" s="3" r="A39">
        <v>408</v>
      </c>
      <c t="s" s="3" r="C39">
        <v>409</v>
      </c>
    </row>
    <row spans="1:7" r="40">
      <c t="s" s="3" r="A40">
        <v>421</v>
      </c>
    </row>
    <row spans="1:7" r="41">
      <c t="s" s="6" r="A41">
        <v>270</v>
      </c>
    </row>
    <row spans="1:7" r="42">
      <c t="s" s="3" r="A42">
        <v>422</v>
      </c>
      <c t="n" s="8" r="B42">
        <v>167.44</v>
      </c>
      <c t="n" s="8" r="C42">
        <v>134.45</v>
      </c>
      <c t="n" s="8" r="E42">
        <v>167.44</v>
      </c>
    </row>
    <row spans="1:7" r="43">
      <c t="s" s="3" r="A43">
        <v>423</v>
      </c>
      <c t="n" s="10" r="E43">
        <v>176.56</v>
      </c>
    </row>
    <row spans="1:7" r="44">
      <c t="s" s="3" r="A44">
        <v>424</v>
      </c>
      <c t="n" s="10" r="E44">
        <v>172.36</v>
      </c>
    </row>
    <row spans="1:7" r="45">
      <c t="s" s="3" r="A45">
        <v>425</v>
      </c>
      <c t="n" s="8" r="E45">
        <v>153.96</v>
      </c>
    </row>
    <row spans="1:7" r="46">
      <c t="s" s="3" r="A46">
        <v>426</v>
      </c>
    </row>
    <row spans="1:7" r="47">
      <c t="s" s="6" r="A47">
        <v>270</v>
      </c>
    </row>
    <row spans="1:7" r="48">
      <c t="s" s="3" r="A48">
        <v>408</v>
      </c>
      <c t="s" s="3" r="E48">
        <v>409</v>
      </c>
    </row>
    <row spans="1:7" r="49">
      <c t="s" s="3" r="A49">
        <v>413</v>
      </c>
      <c t="s" s="3" r="E49">
        <v>427</v>
      </c>
    </row>
    <row spans="1:7" r="50">
      <c t="s" s="3" r="A50">
        <v>428</v>
      </c>
    </row>
    <row spans="1:7" r="51">
      <c t="s" s="6" r="A51">
        <v>270</v>
      </c>
    </row>
    <row spans="1:7" r="52">
      <c t="s" s="3" r="A52">
        <v>429</v>
      </c>
      <c t="n" s="5" r="B52">
        <v>177</v>
      </c>
      <c t="n" s="5" r="C52">
        <v>103</v>
      </c>
      <c t="n" s="5" r="E52">
        <v>177</v>
      </c>
    </row>
    <row spans="1:7" r="53">
      <c t="s" s="3" r="A53">
        <v>406</v>
      </c>
      <c t="n" s="5" r="E53">
        <v>110</v>
      </c>
    </row>
    <row spans="1:7" r="54">
      <c t="s" s="3" r="A54">
        <v>430</v>
      </c>
      <c t="n" s="5" r="E54">
        <v>-9</v>
      </c>
    </row>
    <row spans="1:7" r="55">
      <c t="s" s="3" r="A55">
        <v>431</v>
      </c>
      <c t="n" s="5" r="E55">
        <v>-27</v>
      </c>
    </row>
    <row spans="1:7" r="56">
      <c t="s" s="3" r="A56">
        <v>432</v>
      </c>
    </row>
    <row spans="1:7" r="57">
      <c t="s" s="6" r="A57">
        <v>270</v>
      </c>
    </row>
    <row spans="1:7" r="58">
      <c t="s" s="3" r="A58">
        <v>429</v>
      </c>
      <c t="n" s="5" r="B58">
        <v>316</v>
      </c>
      <c t="n" s="5" r="C58">
        <v>19</v>
      </c>
      <c t="n" s="5" r="E58">
        <v>316</v>
      </c>
    </row>
    <row spans="1:7" r="59">
      <c t="s" s="3" r="A59">
        <v>406</v>
      </c>
      <c t="n" s="5" r="E59">
        <v>297</v>
      </c>
    </row>
    <row spans="1:7" r="60">
      <c t="s" s="3" r="A60">
        <v>430</v>
      </c>
      <c t="n" s="5" r="E60">
        <v>0</v>
      </c>
    </row>
    <row spans="1:7" r="61">
      <c t="s" s="3" r="A61">
        <v>431</v>
      </c>
      <c t="n" s="5" r="E61">
        <v>0</v>
      </c>
    </row>
    <row spans="1:7" r="62">
      <c t="s" s="3" r="A62">
        <v>433</v>
      </c>
    </row>
    <row spans="1:7" r="63">
      <c t="s" s="6" r="A63">
        <v>270</v>
      </c>
    </row>
    <row spans="1:7" r="64">
      <c t="s" s="3" r="A64">
        <v>416</v>
      </c>
      <c t="s" s="3" r="E64">
        <v>434</v>
      </c>
    </row>
    <row spans="1:7" r="65">
      <c t="s" s="3" r="A65">
        <v>435</v>
      </c>
    </row>
    <row spans="1:7" r="66">
      <c t="s" s="6" r="A66">
        <v>270</v>
      </c>
    </row>
    <row spans="1:7" r="67">
      <c t="s" s="3" r="A67">
        <v>416</v>
      </c>
      <c t="s" s="3" r="E67">
        <v>434</v>
      </c>
    </row>
    <row spans="1:7" r="68">
      <c t="s" s="3" r="A68">
        <v>436</v>
      </c>
    </row>
    <row spans="1:7" r="69">
      <c t="s" s="6" r="A69">
        <v>270</v>
      </c>
    </row>
    <row spans="1:7" r="70">
      <c t="s" s="3" r="A70">
        <v>437</v>
      </c>
      <c t="s" s="3" r="C70">
        <v>438</v>
      </c>
    </row>
    <row spans="1:7" r="71">
      <c t="s" s="3" r="A71">
        <v>439</v>
      </c>
    </row>
    <row spans="1:7" r="72">
      <c t="s" s="6" r="A72">
        <v>270</v>
      </c>
    </row>
    <row spans="1:7" r="73">
      <c t="s" s="3" r="A73">
        <v>437</v>
      </c>
      <c t="s" s="3" r="C73">
        <v>438</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440</v>
      </c>
      <c t="s" s="2" r="B1">
        <v>441</v>
      </c>
      <c t="s" s="2" r="C1">
        <v>1</v>
      </c>
    </row>
    <row spans="1:4" r="2">
      <c t="s" s="2" r="B2">
        <v>2</v>
      </c>
      <c t="s" s="2" r="C2">
        <v>2</v>
      </c>
      <c t="s" s="2" r="D2">
        <v>442</v>
      </c>
    </row>
    <row spans="1:4" r="3">
      <c t="s" s="6" r="A3">
        <v>220</v>
      </c>
    </row>
    <row spans="1:4" r="4">
      <c t="s" s="3" r="A4">
        <v>443</v>
      </c>
      <c t="n" s="7" r="D4">
        <v>525000</v>
      </c>
    </row>
    <row spans="1:4" r="5">
      <c t="s" s="3" r="A5">
        <v>444</v>
      </c>
      <c t="n" s="5" r="B5">
        <v>516</v>
      </c>
    </row>
    <row spans="1:4" r="6">
      <c t="s" s="3" r="A6">
        <v>445</v>
      </c>
      <c t="n" s="7" r="B6">
        <v>78001</v>
      </c>
      <c t="n" s="7" r="C6">
        <v>78001</v>
      </c>
    </row>
    <row spans="1:4" r="7">
      <c t="s" s="3" r="A7">
        <v>446</v>
      </c>
      <c t="n" s="7" r="B7">
        <v>447009</v>
      </c>
      <c t="n" s="7" r="C7">
        <v>4470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14"/>
  </cols>
  <sheetData>
    <row spans="1:2" r="1">
      <c t="s" s="1" r="A1">
        <v>447</v>
      </c>
      <c t="s" s="2" r="B1">
        <v>2</v>
      </c>
    </row>
    <row spans="1:2" r="2">
      <c t="s" s="6" r="A2">
        <v>448</v>
      </c>
    </row>
    <row spans="1:2" r="3">
      <c t="s" s="3" r="A3">
        <v>449</v>
      </c>
      <c t="s" s="3" r="B3">
        <v>450</v>
      </c>
    </row>
    <row spans="1:2" r="4">
      <c t="s" s="3" r="A4">
        <v>451</v>
      </c>
    </row>
    <row spans="1:2" r="5">
      <c t="s" s="6" r="A5">
        <v>448</v>
      </c>
    </row>
    <row spans="1:2" r="6">
      <c t="s" s="3" r="A6">
        <v>452</v>
      </c>
      <c t="s" s="3" r="B6">
        <v>453</v>
      </c>
    </row>
    <row spans="1:2" r="7">
      <c t="s" s="3" r="A7">
        <v>454</v>
      </c>
    </row>
    <row spans="1:2" r="8">
      <c t="s" s="6" r="A8">
        <v>448</v>
      </c>
    </row>
    <row spans="1:2" r="9">
      <c t="s" s="3" r="A9">
        <v>452</v>
      </c>
      <c t="s" s="3" r="B9">
        <v>28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2</v>
      </c>
      <c t="s" s="2" r="B1">
        <v>79</v>
      </c>
      <c t="s" s="2" r="D1">
        <v>1</v>
      </c>
    </row>
    <row spans="1:5" r="2">
      <c t="s" s="2" r="B2">
        <v>2</v>
      </c>
      <c t="s" s="2" r="C2">
        <v>80</v>
      </c>
      <c t="s" s="2" r="D2">
        <v>2</v>
      </c>
      <c t="s" s="2" r="E2">
        <v>80</v>
      </c>
    </row>
    <row spans="1:5" r="3">
      <c t="s" s="6" r="A3">
        <v>113</v>
      </c>
    </row>
    <row spans="1:5" r="4">
      <c t="s" s="3" r="A4">
        <v>114</v>
      </c>
      <c t="n" s="7" r="B4">
        <v>41843</v>
      </c>
      <c t="n" s="7" r="C4">
        <v>22782</v>
      </c>
      <c t="n" s="7" r="D4">
        <v>116723</v>
      </c>
      <c t="n" s="7" r="E4">
        <v>65161</v>
      </c>
    </row>
    <row spans="1:5" r="5">
      <c t="s" s="3" r="A5">
        <v>115</v>
      </c>
      <c t="n" s="5" r="B5">
        <v>271</v>
      </c>
      <c t="n" s="5" r="C5">
        <v>333</v>
      </c>
      <c t="n" s="5" r="D5">
        <v>236</v>
      </c>
      <c t="n" s="5" r="E5">
        <v>836</v>
      </c>
    </row>
    <row spans="1:5" r="6">
      <c t="s" s="3" r="A6">
        <v>116</v>
      </c>
      <c t="n" s="5" r="B6">
        <v>933</v>
      </c>
      <c t="n" s="5" r="C6">
        <v>-13531</v>
      </c>
      <c t="n" s="5" r="D6">
        <v>-29201</v>
      </c>
      <c t="n" s="5" r="E6">
        <v>-40533</v>
      </c>
    </row>
    <row spans="1:5" r="7">
      <c t="s" s="3" r="A7">
        <v>117</v>
      </c>
    </row>
    <row spans="1:5" r="8">
      <c t="s" s="6" r="A8">
        <v>113</v>
      </c>
    </row>
    <row spans="1:5" r="9">
      <c t="s" s="3" r="A9">
        <v>118</v>
      </c>
      <c t="n" s="5" r="C9">
        <v>292</v>
      </c>
      <c t="n" s="5" r="D9">
        <v>307</v>
      </c>
      <c t="n" s="5" r="E9">
        <v>860</v>
      </c>
    </row>
    <row spans="1:5" r="10">
      <c t="s" s="3" r="A10">
        <v>119</v>
      </c>
    </row>
    <row spans="1:5" r="11">
      <c t="s" s="6" r="A11">
        <v>113</v>
      </c>
    </row>
    <row spans="1:5" r="12">
      <c t="s" s="3" r="A12">
        <v>118</v>
      </c>
      <c t="n" s="7" r="B12">
        <v>771</v>
      </c>
      <c t="n" s="7" r="C12">
        <v>471</v>
      </c>
      <c t="n" s="7" r="D12">
        <v>2077</v>
      </c>
      <c t="n" s="7" r="E12">
        <v>13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5</v>
      </c>
      <c t="s" s="2" r="B1">
        <v>79</v>
      </c>
      <c t="s" s="2" r="D1">
        <v>1</v>
      </c>
    </row>
    <row spans="1:5" r="2">
      <c t="s" s="2" r="B2">
        <v>2</v>
      </c>
      <c t="s" s="2" r="C2">
        <v>80</v>
      </c>
      <c t="s" s="2" r="D2">
        <v>2</v>
      </c>
      <c t="s" s="2" r="E2">
        <v>80</v>
      </c>
    </row>
    <row spans="1:5" r="3">
      <c t="s" s="6" r="A3">
        <v>113</v>
      </c>
    </row>
    <row spans="1:5" r="4">
      <c t="s" s="3" r="A4">
        <v>456</v>
      </c>
      <c t="n" s="7" r="B4">
        <v>41843</v>
      </c>
      <c t="n" s="7" r="C4">
        <v>22782</v>
      </c>
      <c t="n" s="7" r="D4">
        <v>116723</v>
      </c>
      <c t="n" s="7" r="E4">
        <v>65161</v>
      </c>
    </row>
    <row spans="1:5" r="5">
      <c t="s" s="3" r="A5">
        <v>457</v>
      </c>
      <c t="n" s="5" r="B5">
        <v>78</v>
      </c>
      <c t="n" s="5" r="C5">
        <v>1383</v>
      </c>
      <c t="n" s="5" r="D5">
        <v>1023</v>
      </c>
      <c t="n" s="5" r="E5">
        <v>2808</v>
      </c>
    </row>
    <row spans="1:5" r="6">
      <c t="s" s="3" r="A6">
        <v>458</v>
      </c>
      <c t="n" s="5" r="B6">
        <v>404</v>
      </c>
      <c t="n" s="5" r="C6">
        <v>411</v>
      </c>
      <c t="n" s="5" r="D6">
        <v>1185</v>
      </c>
      <c t="n" s="5" r="E6">
        <v>1145</v>
      </c>
    </row>
    <row spans="1:5" r="7">
      <c t="s" s="3" r="A7">
        <v>459</v>
      </c>
      <c t="n" s="5" r="B7">
        <v>2004</v>
      </c>
      <c t="n" s="5" r="C7">
        <v>0</v>
      </c>
      <c t="n" s="5" r="D7">
        <v>2438</v>
      </c>
      <c t="n" s="5" r="E7">
        <v>0</v>
      </c>
    </row>
    <row spans="1:5" r="8">
      <c t="s" s="3" r="A8">
        <v>460</v>
      </c>
      <c t="n" s="5" r="B8">
        <v>26</v>
      </c>
      <c t="n" s="5" r="C8">
        <v>507</v>
      </c>
      <c t="n" s="5" r="D8">
        <v>73</v>
      </c>
      <c t="n" s="5" r="E8">
        <v>922</v>
      </c>
    </row>
    <row spans="1:5" r="9">
      <c t="s" s="3" r="A9">
        <v>117</v>
      </c>
    </row>
    <row spans="1:5" r="10">
      <c t="s" s="6" r="A10">
        <v>113</v>
      </c>
    </row>
    <row spans="1:5" r="11">
      <c t="s" s="3" r="A11">
        <v>461</v>
      </c>
      <c t="n" s="5" r="B11">
        <v>-2176</v>
      </c>
      <c t="n" s="5" r="C11">
        <v>-15873</v>
      </c>
      <c t="n" s="5" r="D11">
        <v>-35963</v>
      </c>
      <c t="n" s="5" r="E11">
        <v>-46100</v>
      </c>
    </row>
    <row spans="1:5" r="12">
      <c t="s" s="3" r="A12">
        <v>462</v>
      </c>
      <c t="n" s="5" r="C12">
        <v>942</v>
      </c>
      <c t="n" s="5" r="E12">
        <v>2267</v>
      </c>
    </row>
    <row spans="1:5" r="13">
      <c t="s" s="3" r="A13">
        <v>463</v>
      </c>
      <c t="n" s="5" r="B13">
        <v>2194</v>
      </c>
      <c t="n" s="5" r="D13">
        <v>4423</v>
      </c>
    </row>
    <row spans="1:5" r="14">
      <c t="s" s="3" r="A14">
        <v>464</v>
      </c>
    </row>
    <row spans="1:5" r="15">
      <c t="s" s="6" r="A15">
        <v>113</v>
      </c>
    </row>
    <row spans="1:5" r="16">
      <c t="s" s="3" r="A16">
        <v>461</v>
      </c>
      <c t="n" s="7" r="B16">
        <v>868</v>
      </c>
      <c t="n" s="7" r="C16">
        <v>374</v>
      </c>
      <c t="n" s="7" r="D16">
        <v>2279</v>
      </c>
      <c t="n" s="7" r="E16">
        <v>152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65</v>
      </c>
      <c t="s" s="2" r="B1">
        <v>466</v>
      </c>
      <c t="s" s="2" r="C1">
        <v>2</v>
      </c>
      <c t="s" s="2" r="D1">
        <v>26</v>
      </c>
    </row>
    <row spans="1:4" r="2">
      <c t="s" s="6" r="A2">
        <v>113</v>
      </c>
    </row>
    <row spans="1:4" r="3">
      <c t="s" s="3" r="A3">
        <v>33</v>
      </c>
      <c t="n" s="7" r="C3">
        <v>0</v>
      </c>
      <c t="n" s="7" r="D3">
        <v>30836</v>
      </c>
    </row>
    <row spans="1:4" r="4">
      <c t="s" s="3" r="A4">
        <v>117</v>
      </c>
    </row>
    <row spans="1:4" r="5">
      <c t="s" s="6" r="A5">
        <v>113</v>
      </c>
    </row>
    <row spans="1:4" r="6">
      <c t="s" s="3" r="A6">
        <v>467</v>
      </c>
      <c t="n" s="7" r="B6">
        <v>8000</v>
      </c>
    </row>
    <row spans="1:4" r="7">
      <c t="s" s="3" r="A7">
        <v>468</v>
      </c>
      <c t="n" s="7" r="C7">
        <v>40000</v>
      </c>
    </row>
    <row spans="1:4" r="8">
      <c t="s" s="3" r="A8">
        <v>33</v>
      </c>
      <c t="n" s="7" r="D8">
        <v>30836</v>
      </c>
    </row>
    <row spans="1:4" r="9">
      <c t="s" s="3" r="A9">
        <v>469</v>
      </c>
    </row>
    <row spans="1:4" r="10">
      <c t="s" s="6" r="A10">
        <v>113</v>
      </c>
    </row>
    <row spans="1:4" r="11">
      <c t="s" s="3" r="A11">
        <v>470</v>
      </c>
      <c t="s" s="3" r="B11">
        <v>471</v>
      </c>
    </row>
    <row spans="1:4" r="12">
      <c t="s" s="3" r="A12">
        <v>472</v>
      </c>
      <c t="s" s="3" r="B12">
        <v>473</v>
      </c>
    </row>
    <row spans="1:4" r="13">
      <c t="s" s="3" r="A13">
        <v>474</v>
      </c>
      <c t="s" s="3" r="B13">
        <v>4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76</v>
      </c>
      <c t="s" s="2" r="B1">
        <v>79</v>
      </c>
      <c t="s" s="2" r="D1">
        <v>1</v>
      </c>
    </row>
    <row spans="1:6" r="2">
      <c t="s" s="2" r="B2">
        <v>2</v>
      </c>
      <c t="s" s="2" r="C2">
        <v>80</v>
      </c>
      <c t="s" s="2" r="D2">
        <v>2</v>
      </c>
      <c t="s" s="2" r="E2">
        <v>80</v>
      </c>
      <c t="s" s="2" r="F2">
        <v>477</v>
      </c>
    </row>
    <row spans="1:6" r="3">
      <c t="s" s="6" r="A3">
        <v>227</v>
      </c>
    </row>
    <row spans="1:6" r="4">
      <c t="s" s="3" r="A4">
        <v>478</v>
      </c>
      <c t="n" s="7" r="B4">
        <v>123</v>
      </c>
      <c t="n" s="7" r="C4">
        <v>-129</v>
      </c>
      <c t="n" s="7" r="D4">
        <v>175</v>
      </c>
      <c t="n" s="7" r="E4">
        <v>317</v>
      </c>
    </row>
    <row spans="1:6" r="5">
      <c t="s" s="3" r="A5">
        <v>479</v>
      </c>
      <c t="s" s="3" r="B5">
        <v>480</v>
      </c>
      <c t="s" s="3" r="C5">
        <v>481</v>
      </c>
      <c t="s" s="3" r="D5">
        <v>482</v>
      </c>
      <c t="s" s="3" r="E5">
        <v>483</v>
      </c>
    </row>
    <row spans="1:6" r="6">
      <c t="s" s="3" r="A6">
        <v>484</v>
      </c>
      <c t="s" s="3" r="B6">
        <v>485</v>
      </c>
      <c t="s" s="3" r="C6">
        <v>485</v>
      </c>
      <c t="s" s="3" r="D6">
        <v>485</v>
      </c>
      <c t="s" s="3" r="E6">
        <v>485</v>
      </c>
    </row>
    <row spans="1:6" r="7">
      <c t="s" s="3" r="A7">
        <v>486</v>
      </c>
      <c t="n" s="7" r="B7">
        <v>25800</v>
      </c>
      <c t="n" s="7" r="D7">
        <v>5100</v>
      </c>
    </row>
    <row spans="1:6" r="8">
      <c t="s" s="3" r="A8">
        <v>487</v>
      </c>
      <c t="n" s="7" r="F8">
        <v>348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6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5"/>
    <col customWidth="1" max="8" min="8" width="14"/>
    <col customWidth="1" max="9" min="9" width="5"/>
  </cols>
  <sheetData>
    <row spans="1:9" r="1">
      <c t="s" s="1" r="A1">
        <v>488</v>
      </c>
      <c t="s" s="2" r="C1">
        <v>79</v>
      </c>
      <c t="s" s="2" r="F1">
        <v>1</v>
      </c>
    </row>
    <row spans="1:9" r="2">
      <c t="s" s="2" r="C2">
        <v>2</v>
      </c>
      <c t="s" s="2" r="E2">
        <v>80</v>
      </c>
      <c t="s" s="2" r="F2">
        <v>2</v>
      </c>
      <c t="s" s="2" r="H2">
        <v>80</v>
      </c>
    </row>
    <row spans="1:9" r="3">
      <c t="s" s="6" r="A3">
        <v>489</v>
      </c>
    </row>
    <row spans="1:9" r="4">
      <c t="s" s="3" r="A4">
        <v>456</v>
      </c>
      <c t="s" s="3" r="B4">
        <v>83</v>
      </c>
      <c t="n" s="7" r="C4">
        <v>336328</v>
      </c>
      <c t="n" s="7" r="E4">
        <v>300856</v>
      </c>
      <c t="n" s="7" r="F4">
        <v>897547</v>
      </c>
      <c t="n" s="7" r="H4">
        <v>816586</v>
      </c>
    </row>
    <row spans="1:9" r="5">
      <c t="s" s="3" r="A5">
        <v>490</v>
      </c>
      <c t="s" s="3" r="B5">
        <v>86</v>
      </c>
      <c t="n" s="5" r="C5">
        <v>275118</v>
      </c>
      <c t="n" s="5" r="E5">
        <v>231098</v>
      </c>
      <c t="n" s="5" r="F5">
        <v>596100</v>
      </c>
      <c t="n" s="5" r="H5">
        <v>568004</v>
      </c>
    </row>
    <row spans="1:9" r="6">
      <c t="s" s="3" r="A6">
        <v>491</v>
      </c>
      <c t="s" s="3" r="B6">
        <v>88</v>
      </c>
      <c t="n" s="5" r="C6">
        <v>92352</v>
      </c>
      <c t="n" s="5" r="E6">
        <v>53786</v>
      </c>
      <c t="n" s="5" r="F6">
        <v>236982</v>
      </c>
      <c t="n" s="5" r="H6">
        <v>168188</v>
      </c>
    </row>
    <row spans="1:9" r="7">
      <c t="s" s="3" r="A7">
        <v>89</v>
      </c>
      <c t="n" s="5" r="C7">
        <v>25794</v>
      </c>
      <c t="n" s="5" r="E7">
        <v>25556</v>
      </c>
      <c t="n" s="5" r="F7">
        <v>76939</v>
      </c>
      <c t="n" s="5" r="H7">
        <v>85119</v>
      </c>
    </row>
    <row spans="1:9" r="8">
      <c t="s" s="3" r="A8">
        <v>133</v>
      </c>
      <c t="n" s="5" r="C8">
        <v>7388</v>
      </c>
      <c t="n" s="5" r="E8">
        <v>785</v>
      </c>
      <c t="n" s="5" r="F8">
        <v>17647</v>
      </c>
      <c t="n" s="5" r="H8">
        <v>7872</v>
      </c>
    </row>
    <row spans="1:9" r="9">
      <c t="s" s="3" r="A9">
        <v>492</v>
      </c>
      <c t="n" s="5" r="C9">
        <v>-23754</v>
      </c>
      <c t="n" s="5" r="E9">
        <v>16757</v>
      </c>
      <c t="n" s="5" r="F9">
        <v>82112</v>
      </c>
      <c t="n" s="5" r="H9">
        <v>88266</v>
      </c>
    </row>
    <row spans="1:9" r="10">
      <c t="s" s="3" r="A10">
        <v>493</v>
      </c>
      <c t="n" s="5" r="C10">
        <v>-56936</v>
      </c>
      <c t="n" s="5" r="E10">
        <v>-9584</v>
      </c>
      <c t="n" s="5" r="F10">
        <v>-12474</v>
      </c>
      <c t="n" s="5" r="H10">
        <v>-4725</v>
      </c>
    </row>
    <row spans="1:9" r="11">
      <c t="s" s="3" r="A11">
        <v>92</v>
      </c>
      <c t="n" s="5" r="C11">
        <v>-5173</v>
      </c>
      <c t="n" s="5" r="E11">
        <v>-2294</v>
      </c>
      <c t="n" s="5" r="F11">
        <v>-4969</v>
      </c>
      <c t="n" s="5" r="H11">
        <v>-35049</v>
      </c>
    </row>
    <row spans="1:9" r="12">
      <c t="s" s="3" r="A12">
        <v>494</v>
      </c>
      <c t="s" s="3" r="B12">
        <v>94</v>
      </c>
      <c t="n" s="5" r="C12">
        <v>1965</v>
      </c>
      <c t="n" s="5" r="E12">
        <v>768</v>
      </c>
      <c t="n" s="5" r="F12">
        <v>4370</v>
      </c>
      <c t="n" s="5" r="H12">
        <v>2216</v>
      </c>
    </row>
    <row spans="1:9" r="13">
      <c t="s" s="3" r="A13">
        <v>95</v>
      </c>
      <c t="n" s="5" r="C13">
        <v>-489</v>
      </c>
      <c t="n" s="5" r="E13">
        <v>-606</v>
      </c>
      <c t="n" s="5" r="F13">
        <v>-1543</v>
      </c>
      <c t="n" s="5" r="H13">
        <v>-1881</v>
      </c>
    </row>
    <row spans="1:9" r="14">
      <c t="s" s="3" r="A14">
        <v>96</v>
      </c>
      <c t="n" s="5" r="C14">
        <v>0</v>
      </c>
      <c t="n" s="5" r="E14">
        <v>116</v>
      </c>
      <c t="n" s="5" r="F14">
        <v>-4080</v>
      </c>
      <c t="s" s="3" r="G14">
        <v>97</v>
      </c>
      <c t="n" s="5" r="H14">
        <v>191</v>
      </c>
    </row>
    <row spans="1:9" r="15">
      <c t="s" s="3" r="A15">
        <v>495</v>
      </c>
      <c t="n" s="5" r="C15">
        <v>-60633</v>
      </c>
      <c t="n" s="5" r="E15">
        <v>-11600</v>
      </c>
      <c t="n" s="5" r="F15">
        <v>-18696</v>
      </c>
      <c t="n" s="5" r="H15">
        <v>-39248</v>
      </c>
    </row>
    <row spans="1:9" r="16">
      <c t="s" s="3" r="A16">
        <v>144</v>
      </c>
      <c t="n" s="5" r="C16">
        <v>4348</v>
      </c>
      <c t="n" s="5" r="E16">
        <v>17393</v>
      </c>
      <c t="n" s="5" r="F16">
        <v>64029</v>
      </c>
      <c t="n" s="5" r="H16">
        <v>55727</v>
      </c>
    </row>
    <row spans="1:9" r="17">
      <c t="s" s="3" r="A17">
        <v>496</v>
      </c>
      <c t="n" s="5" r="F17">
        <v>41816</v>
      </c>
      <c t="n" s="5" r="H17">
        <v>0</v>
      </c>
    </row>
    <row spans="1:9" r="18">
      <c t="s" s="3" r="A18">
        <v>497</v>
      </c>
    </row>
    <row spans="1:9" r="19">
      <c t="s" s="6" r="A19">
        <v>489</v>
      </c>
    </row>
    <row spans="1:9" r="20">
      <c t="s" s="3" r="A20">
        <v>456</v>
      </c>
      <c t="n" s="5" r="C20">
        <v>73235</v>
      </c>
      <c t="n" s="5" r="E20">
        <v>61566</v>
      </c>
      <c t="n" s="5" r="F20">
        <v>331348</v>
      </c>
      <c t="n" s="5" r="H20">
        <v>320926</v>
      </c>
    </row>
    <row spans="1:9" r="21">
      <c t="s" s="3" r="A21">
        <v>490</v>
      </c>
      <c t="n" s="5" r="C21">
        <v>101324</v>
      </c>
      <c t="s" s="3" r="D21">
        <v>498</v>
      </c>
      <c t="n" s="5" r="E21">
        <v>56220</v>
      </c>
      <c t="n" s="5" r="F21">
        <v>268802</v>
      </c>
      <c t="s" s="3" r="G21">
        <v>498</v>
      </c>
      <c t="n" s="5" r="H21">
        <v>227678</v>
      </c>
    </row>
    <row spans="1:9" r="22">
      <c t="s" s="3" r="A22">
        <v>491</v>
      </c>
      <c t="n" s="5" r="C22">
        <v>27876</v>
      </c>
      <c t="n" s="5" r="E22">
        <v>17128</v>
      </c>
      <c t="n" s="5" r="F22">
        <v>69490</v>
      </c>
      <c t="n" s="5" r="H22">
        <v>49923</v>
      </c>
    </row>
    <row spans="1:9" r="23">
      <c t="s" s="3" r="A23">
        <v>89</v>
      </c>
      <c t="n" s="5" r="C23">
        <v>2426</v>
      </c>
      <c t="n" s="5" r="E23">
        <v>2590</v>
      </c>
      <c t="n" s="5" r="F23">
        <v>7528</v>
      </c>
      <c t="n" s="5" r="H23">
        <v>7662</v>
      </c>
    </row>
    <row spans="1:9" r="24">
      <c t="s" s="3" r="A24">
        <v>133</v>
      </c>
      <c t="n" s="5" r="C24">
        <v>2535</v>
      </c>
      <c t="n" s="5" r="E24">
        <v>594</v>
      </c>
      <c t="n" s="5" r="F24">
        <v>5539</v>
      </c>
      <c t="n" s="5" r="H24">
        <v>2444</v>
      </c>
    </row>
    <row spans="1:9" r="25">
      <c t="s" s="3" r="A25">
        <v>492</v>
      </c>
      <c t="n" s="5" r="C25">
        <v>-53430</v>
      </c>
      <c t="n" s="5" r="E25">
        <v>-11188</v>
      </c>
      <c t="n" s="5" r="F25">
        <v>-1405</v>
      </c>
      <c t="n" s="5" r="H25">
        <v>45769</v>
      </c>
    </row>
    <row spans="1:9" r="26">
      <c t="s" s="3" r="A26">
        <v>493</v>
      </c>
      <c t="n" s="5" r="C26">
        <v>-58391</v>
      </c>
      <c t="n" s="5" r="E26">
        <v>-14372</v>
      </c>
      <c t="n" s="5" r="F26">
        <v>-14472</v>
      </c>
      <c t="n" s="5" r="H26">
        <v>35663</v>
      </c>
    </row>
    <row spans="1:9" r="27">
      <c t="s" s="3" r="A27">
        <v>144</v>
      </c>
      <c t="n" s="5" r="C27">
        <v>45</v>
      </c>
      <c t="n" s="5" r="E27">
        <v>2112</v>
      </c>
      <c t="n" s="5" r="F27">
        <v>962</v>
      </c>
      <c t="n" s="5" r="H27">
        <v>4018</v>
      </c>
    </row>
    <row spans="1:9" r="28">
      <c t="s" s="3" r="A28">
        <v>499</v>
      </c>
    </row>
    <row spans="1:9" r="29">
      <c t="s" s="6" r="A29">
        <v>489</v>
      </c>
    </row>
    <row spans="1:9" r="30">
      <c t="s" s="3" r="A30">
        <v>456</v>
      </c>
      <c t="n" s="5" r="C30">
        <v>262875</v>
      </c>
      <c t="n" s="5" r="E30">
        <v>239114</v>
      </c>
      <c t="n" s="5" r="F30">
        <v>565556</v>
      </c>
      <c t="n" s="5" r="H30">
        <v>495131</v>
      </c>
    </row>
    <row spans="1:9" r="31">
      <c t="s" s="3" r="A31">
        <v>490</v>
      </c>
      <c t="n" s="5" r="C31">
        <v>173794</v>
      </c>
      <c t="n" s="5" r="E31">
        <v>174878</v>
      </c>
      <c t="n" s="5" r="F31">
        <v>327298</v>
      </c>
      <c t="n" s="5" r="H31">
        <v>340326</v>
      </c>
    </row>
    <row spans="1:9" r="32">
      <c t="s" s="3" r="A32">
        <v>491</v>
      </c>
      <c t="n" s="5" r="C32">
        <v>49781</v>
      </c>
      <c t="n" s="5" r="E32">
        <v>33941</v>
      </c>
      <c t="n" s="5" r="F32">
        <v>132816</v>
      </c>
      <c t="n" s="5" r="H32">
        <v>101492</v>
      </c>
    </row>
    <row spans="1:9" r="33">
      <c t="s" s="3" r="A33">
        <v>89</v>
      </c>
      <c t="n" s="5" r="C33">
        <v>2809</v>
      </c>
      <c t="n" s="5" r="E33">
        <v>2619</v>
      </c>
      <c t="n" s="5" r="F33">
        <v>8438</v>
      </c>
      <c t="n" s="5" r="H33">
        <v>18354</v>
      </c>
    </row>
    <row spans="1:9" r="34">
      <c t="s" s="3" r="A34">
        <v>133</v>
      </c>
      <c t="n" s="5" r="C34">
        <v>3189</v>
      </c>
      <c t="n" s="5" r="E34">
        <v>659</v>
      </c>
      <c t="n" s="5" r="F34">
        <v>7216</v>
      </c>
      <c t="n" s="5" r="H34">
        <v>2823</v>
      </c>
    </row>
    <row spans="1:9" r="35">
      <c t="s" s="3" r="A35">
        <v>492</v>
      </c>
      <c t="n" s="5" r="C35">
        <v>42489</v>
      </c>
      <c t="n" s="5" r="E35">
        <v>30954</v>
      </c>
      <c t="n" s="5" r="F35">
        <v>112658</v>
      </c>
      <c t="n" s="5" r="H35">
        <v>56136</v>
      </c>
    </row>
    <row spans="1:9" r="36">
      <c t="s" s="3" r="A36">
        <v>493</v>
      </c>
      <c t="n" s="5" r="C36">
        <v>36491</v>
      </c>
      <c t="n" s="5" r="E36">
        <v>27676</v>
      </c>
      <c t="n" s="5" r="F36">
        <v>97004</v>
      </c>
      <c t="n" s="5" r="H36">
        <v>34959</v>
      </c>
    </row>
    <row spans="1:9" r="37">
      <c t="s" s="3" r="A37">
        <v>144</v>
      </c>
      <c t="n" s="5" r="C37">
        <v>1106</v>
      </c>
      <c t="n" s="5" r="E37">
        <v>795</v>
      </c>
      <c t="n" s="5" r="F37">
        <v>4435</v>
      </c>
      <c t="n" s="5" r="H37">
        <v>3877</v>
      </c>
    </row>
    <row spans="1:9" r="38">
      <c t="s" s="3" r="A38">
        <v>500</v>
      </c>
    </row>
    <row spans="1:9" r="39">
      <c t="s" s="6" r="A39">
        <v>489</v>
      </c>
    </row>
    <row spans="1:9" r="40">
      <c t="s" s="3" r="A40">
        <v>456</v>
      </c>
      <c t="n" s="5" r="C40">
        <v>218</v>
      </c>
      <c t="n" s="5" r="E40">
        <v>176</v>
      </c>
      <c t="n" s="5" r="F40">
        <v>643</v>
      </c>
      <c t="n" s="5" r="H40">
        <v>529</v>
      </c>
    </row>
    <row spans="1:9" r="41">
      <c t="s" s="3" r="A41">
        <v>490</v>
      </c>
      <c t="n" s="5" r="C41">
        <v>0</v>
      </c>
      <c t="n" s="5" r="E41">
        <v>0</v>
      </c>
      <c t="n" s="5" r="F41">
        <v>0</v>
      </c>
      <c t="n" s="5" r="H41">
        <v>0</v>
      </c>
    </row>
    <row spans="1:9" r="42">
      <c t="s" s="3" r="A42">
        <v>491</v>
      </c>
      <c t="s" s="3" r="B42">
        <v>501</v>
      </c>
      <c t="n" s="5" r="C42">
        <v>14695</v>
      </c>
      <c t="n" s="5" r="E42">
        <v>2717</v>
      </c>
      <c t="n" s="5" r="F42">
        <v>34676</v>
      </c>
      <c t="n" s="5" r="H42">
        <v>16773</v>
      </c>
      <c t="s" s="3" r="I42">
        <v>502</v>
      </c>
    </row>
    <row spans="1:9" r="43">
      <c t="s" s="3" r="A43">
        <v>89</v>
      </c>
      <c t="s" s="3" r="B43">
        <v>503</v>
      </c>
      <c t="n" s="5" r="C43">
        <v>20559</v>
      </c>
      <c t="n" s="5" r="E43">
        <v>20347</v>
      </c>
      <c t="n" s="5" r="F43">
        <v>60973</v>
      </c>
      <c t="n" s="5" r="H43">
        <v>59103</v>
      </c>
    </row>
    <row spans="1:9" r="44">
      <c t="s" s="3" r="A44">
        <v>133</v>
      </c>
      <c t="n" s="5" r="C44">
        <v>1664</v>
      </c>
      <c t="n" s="5" r="E44">
        <v>-468</v>
      </c>
      <c t="n" s="5" r="F44">
        <v>4892</v>
      </c>
      <c t="n" s="5" r="H44">
        <v>2605</v>
      </c>
    </row>
    <row spans="1:9" r="45">
      <c t="s" s="3" r="A45">
        <v>492</v>
      </c>
      <c t="n" s="5" r="C45">
        <v>-12813</v>
      </c>
      <c t="n" s="5" r="E45">
        <v>-3009</v>
      </c>
      <c t="n" s="5" r="F45">
        <v>-29141</v>
      </c>
      <c t="n" s="5" r="H45">
        <v>-13639</v>
      </c>
    </row>
    <row spans="1:9" r="46">
      <c t="s" s="3" r="A46">
        <v>493</v>
      </c>
      <c t="n" s="5" r="C46">
        <v>-35036</v>
      </c>
      <c t="n" s="5" r="E46">
        <v>-22888</v>
      </c>
      <c t="n" s="5" r="F46">
        <v>-95006</v>
      </c>
      <c t="n" s="5" r="H46">
        <v>-75347</v>
      </c>
    </row>
    <row spans="1:9" r="47">
      <c t="s" s="3" r="A47">
        <v>144</v>
      </c>
      <c t="n" s="5" r="C47">
        <v>3197</v>
      </c>
      <c t="n" s="7" r="E47">
        <v>14486</v>
      </c>
      <c t="n" s="5" r="F47">
        <v>58632</v>
      </c>
      <c t="s" s="3" r="G47">
        <v>504</v>
      </c>
      <c t="n" s="7" r="H47">
        <v>47832</v>
      </c>
      <c t="s" s="3" r="I47">
        <v>504</v>
      </c>
    </row>
    <row spans="1:9" r="48">
      <c t="s" s="3" r="A48">
        <v>505</v>
      </c>
    </row>
    <row spans="1:9" r="49">
      <c t="s" s="6" r="A49">
        <v>489</v>
      </c>
    </row>
    <row spans="1:9" r="50">
      <c t="s" s="3" r="A50">
        <v>496</v>
      </c>
      <c t="n" s="7" r="C50">
        <v>41816</v>
      </c>
      <c t="n" s="7" r="F50">
        <v>41816</v>
      </c>
    </row>
    <row spans="1:9" r="51">
      <c t="n" r="A51"/>
    </row>
    <row spans="1:9" r="52">
      <c t="s" s="3" r="A52">
        <v>83</v>
      </c>
      <c t="s" s="3" r="B52">
        <v>107</v>
      </c>
    </row>
    <row spans="1:9" r="53">
      <c t="s" s="3" r="A53">
        <v>86</v>
      </c>
      <c t="s" s="3" r="B53">
        <v>108</v>
      </c>
    </row>
    <row spans="1:9" r="54">
      <c t="s" s="3" r="A54">
        <v>88</v>
      </c>
      <c t="s" s="3" r="B54">
        <v>109</v>
      </c>
    </row>
    <row spans="1:9" r="55">
      <c t="s" s="3" r="A55">
        <v>94</v>
      </c>
      <c t="s" s="3" r="B55">
        <v>110</v>
      </c>
    </row>
    <row spans="1:9" r="56">
      <c t="s" s="3" r="A56">
        <v>97</v>
      </c>
      <c t="s" s="3" r="B56">
        <v>111</v>
      </c>
    </row>
    <row spans="1:9" r="57">
      <c t="s" s="3" r="A57">
        <v>498</v>
      </c>
      <c t="s" s="3" r="B57">
        <v>506</v>
      </c>
    </row>
    <row spans="1:9" r="58">
      <c t="s" s="3" r="A58">
        <v>501</v>
      </c>
      <c t="s" s="3" r="B58">
        <v>507</v>
      </c>
    </row>
    <row spans="1:9" r="59">
      <c t="s" s="3" r="A59">
        <v>502</v>
      </c>
      <c t="s" s="3" r="B59">
        <v>508</v>
      </c>
    </row>
    <row spans="1:9" r="60">
      <c t="s" s="3" r="A60">
        <v>503</v>
      </c>
      <c t="s" s="3" r="B60">
        <v>509</v>
      </c>
    </row>
    <row spans="1:9" r="61">
      <c t="s" s="3" r="A61">
        <v>504</v>
      </c>
      <c t="s" s="3" r="B61">
        <v>510</v>
      </c>
    </row>
  </sheetData>
  <mergeCells count="17">
    <mergeCell ref="A1:B2"/>
    <mergeCell ref="C1:E1"/>
    <mergeCell ref="F1:I1"/>
    <mergeCell ref="C2:D2"/>
    <mergeCell ref="F2:G2"/>
    <mergeCell ref="H2:I2"/>
    <mergeCell ref="A51:H51"/>
    <mergeCell ref="B52:H52"/>
    <mergeCell ref="B53:H53"/>
    <mergeCell ref="B54:H54"/>
    <mergeCell ref="B55:H55"/>
    <mergeCell ref="B56:H56"/>
    <mergeCell ref="B57:H57"/>
    <mergeCell ref="B58:H58"/>
    <mergeCell ref="B59:H59"/>
    <mergeCell ref="B60:H60"/>
    <mergeCell ref="B61:H6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511</v>
      </c>
      <c t="s" s="2" r="B1">
        <v>317</v>
      </c>
    </row>
    <row spans="1:2" r="2">
      <c t="s" s="3" r="A2">
        <v>512</v>
      </c>
    </row>
    <row spans="1:2" r="3">
      <c t="s" s="6" r="A3">
        <v>513</v>
      </c>
    </row>
    <row spans="1:2" r="4">
      <c t="s" s="3" r="A4">
        <v>310</v>
      </c>
      <c t="n" s="7" r="B4">
        <v>72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0</v>
      </c>
      <c t="s" s="2" r="B1">
        <v>79</v>
      </c>
      <c t="s" s="2" r="D1">
        <v>1</v>
      </c>
    </row>
    <row spans="1:5" r="2">
      <c t="s" s="2" r="B2">
        <v>2</v>
      </c>
      <c t="s" s="2" r="C2">
        <v>80</v>
      </c>
      <c t="s" s="2" r="D2">
        <v>2</v>
      </c>
      <c t="s" s="2" r="E2">
        <v>80</v>
      </c>
    </row>
    <row spans="1:5" r="3">
      <c t="s" s="6" r="A3">
        <v>121</v>
      </c>
    </row>
    <row spans="1:5" r="4">
      <c t="s" s="3" r="A4">
        <v>101</v>
      </c>
      <c t="n" s="7" r="B4">
        <v>-60756</v>
      </c>
      <c t="n" s="7" r="C4">
        <v>-11471</v>
      </c>
      <c t="n" s="7" r="D4">
        <v>-18871</v>
      </c>
      <c t="n" s="7" r="E4">
        <v>-39565</v>
      </c>
    </row>
    <row spans="1:5" r="5">
      <c t="s" s="6" r="A5">
        <v>122</v>
      </c>
    </row>
    <row spans="1:5" r="6">
      <c t="s" s="3" r="A6">
        <v>123</v>
      </c>
      <c t="n" s="5" r="B6">
        <v>0</v>
      </c>
      <c t="n" s="5" r="C6">
        <v>0</v>
      </c>
      <c t="n" s="5" r="D6">
        <v>-602</v>
      </c>
      <c t="n" s="5" r="E6">
        <v>0</v>
      </c>
    </row>
    <row spans="1:5" r="7">
      <c t="s" s="6" r="A7">
        <v>124</v>
      </c>
    </row>
    <row spans="1:5" r="8">
      <c t="s" s="3" r="A8">
        <v>125</v>
      </c>
      <c t="n" s="5" r="B8">
        <v>236</v>
      </c>
      <c t="n" s="5" r="C8">
        <v>500</v>
      </c>
      <c t="n" s="5" r="D8">
        <v>790</v>
      </c>
      <c t="n" s="5" r="E8">
        <v>1537</v>
      </c>
    </row>
    <row spans="1:5" r="9">
      <c t="s" s="3" r="A9">
        <v>126</v>
      </c>
      <c t="n" s="5" r="B9">
        <v>-30</v>
      </c>
      <c t="n" s="5" r="C9">
        <v>-27</v>
      </c>
      <c t="n" s="5" r="D9">
        <v>-67</v>
      </c>
      <c t="n" s="5" r="E9">
        <v>-84</v>
      </c>
    </row>
    <row spans="1:5" r="10">
      <c t="s" s="3" r="A10">
        <v>127</v>
      </c>
      <c t="n" s="5" r="B10">
        <v>206</v>
      </c>
      <c t="n" s="5" r="C10">
        <v>473</v>
      </c>
      <c t="n" s="5" r="D10">
        <v>121</v>
      </c>
      <c t="n" s="5" r="E10">
        <v>1453</v>
      </c>
    </row>
    <row spans="1:5" r="11">
      <c t="s" s="3" r="A11">
        <v>128</v>
      </c>
      <c t="n" s="5" r="B11">
        <v>206</v>
      </c>
      <c t="n" s="5" r="C11">
        <v>473</v>
      </c>
      <c t="n" s="5" r="D11">
        <v>121</v>
      </c>
      <c t="n" s="5" r="E11">
        <v>1453</v>
      </c>
    </row>
    <row spans="1:5" r="12">
      <c t="s" s="3" r="A12">
        <v>129</v>
      </c>
      <c t="n" s="7" r="B12">
        <v>-60550</v>
      </c>
      <c t="n" s="7" r="C12">
        <v>-10998</v>
      </c>
      <c t="n" s="7" r="D12">
        <v>-18750</v>
      </c>
      <c t="n" s="7" r="E12">
        <v>-3811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0</v>
      </c>
      <c t="s" s="2" r="B1">
        <v>1</v>
      </c>
    </row>
    <row spans="1:3" r="2">
      <c t="s" s="2" r="B2">
        <v>2</v>
      </c>
      <c t="s" s="2" r="C2">
        <v>80</v>
      </c>
    </row>
    <row spans="1:3" r="3">
      <c t="s" s="6" r="A3">
        <v>131</v>
      </c>
    </row>
    <row spans="1:3" r="4">
      <c t="s" s="3" r="A4">
        <v>101</v>
      </c>
      <c t="n" s="7" r="B4">
        <v>-18871</v>
      </c>
      <c t="n" s="7" r="C4">
        <v>-39565</v>
      </c>
    </row>
    <row spans="1:3" r="5">
      <c t="s" s="6" r="A5">
        <v>132</v>
      </c>
    </row>
    <row spans="1:3" r="6">
      <c t="s" s="3" r="A6">
        <v>89</v>
      </c>
      <c t="n" s="5" r="B6">
        <v>76939</v>
      </c>
      <c t="n" s="5" r="C6">
        <v>85119</v>
      </c>
    </row>
    <row spans="1:3" r="7">
      <c t="s" s="3" r="A7">
        <v>133</v>
      </c>
      <c t="n" s="5" r="B7">
        <v>17647</v>
      </c>
      <c t="n" s="5" r="C7">
        <v>7872</v>
      </c>
    </row>
    <row spans="1:3" r="8">
      <c t="s" s="3" r="A8">
        <v>92</v>
      </c>
      <c t="n" s="5" r="B8">
        <v>4969</v>
      </c>
      <c t="n" s="5" r="C8">
        <v>35049</v>
      </c>
    </row>
    <row spans="1:3" r="9">
      <c t="s" s="3" r="A9">
        <v>134</v>
      </c>
      <c t="n" s="5" r="B9">
        <v>41816</v>
      </c>
      <c t="n" s="5" r="C9">
        <v>0</v>
      </c>
    </row>
    <row spans="1:3" r="10">
      <c t="s" s="3" r="A10">
        <v>135</v>
      </c>
      <c t="n" s="5" r="B10">
        <v>4080</v>
      </c>
    </row>
    <row spans="1:3" r="11">
      <c t="s" s="3" r="A11">
        <v>136</v>
      </c>
      <c t="n" s="5" r="B11">
        <v>31</v>
      </c>
      <c t="n" s="5" r="C11">
        <v>77</v>
      </c>
    </row>
    <row spans="1:3" r="12">
      <c t="s" s="6" r="A12">
        <v>137</v>
      </c>
    </row>
    <row spans="1:3" r="13">
      <c t="s" s="3" r="A13">
        <v>30</v>
      </c>
      <c t="n" s="5" r="B13">
        <v>-58547</v>
      </c>
      <c t="n" s="5" r="C13">
        <v>-26531</v>
      </c>
    </row>
    <row spans="1:3" r="14">
      <c t="s" s="3" r="A14">
        <v>138</v>
      </c>
      <c t="n" s="5" r="B14">
        <v>-16255</v>
      </c>
      <c t="n" s="5" r="C14">
        <v>-104</v>
      </c>
    </row>
    <row spans="1:3" r="15">
      <c t="s" s="3" r="A15">
        <v>139</v>
      </c>
      <c t="n" s="5" r="B15">
        <v>-33101</v>
      </c>
      <c t="n" s="5" r="C15">
        <v>-57698</v>
      </c>
    </row>
    <row spans="1:3" r="16">
      <c t="s" s="3" r="A16">
        <v>45</v>
      </c>
      <c t="n" s="5" r="B16">
        <v>7431</v>
      </c>
      <c t="n" s="5" r="C16">
        <v>-4772</v>
      </c>
    </row>
    <row spans="1:3" r="17">
      <c t="s" s="3" r="A17">
        <v>46</v>
      </c>
      <c t="n" s="5" r="B17">
        <v>26440</v>
      </c>
      <c t="n" s="5" r="C17">
        <v>-574</v>
      </c>
    </row>
    <row spans="1:3" r="18">
      <c t="s" s="3" r="A18">
        <v>140</v>
      </c>
      <c t="n" s="5" r="B18">
        <v>25562</v>
      </c>
      <c t="n" s="5" r="C18">
        <v>-21556</v>
      </c>
    </row>
    <row spans="1:3" r="19">
      <c t="s" s="3" r="A19">
        <v>50</v>
      </c>
      <c t="n" s="5" r="B19">
        <v>5703</v>
      </c>
      <c t="n" s="5" r="C19">
        <v>44822</v>
      </c>
    </row>
    <row spans="1:3" r="20">
      <c t="s" s="3" r="A20">
        <v>141</v>
      </c>
      <c t="n" s="5" r="B20">
        <v>177</v>
      </c>
      <c t="n" s="5" r="C20">
        <v>317</v>
      </c>
    </row>
    <row spans="1:3" r="21">
      <c t="s" s="3" r="A21">
        <v>142</v>
      </c>
      <c t="n" s="5" r="B21">
        <v>84021</v>
      </c>
      <c t="n" s="5" r="C21">
        <v>22456</v>
      </c>
    </row>
    <row spans="1:3" r="22">
      <c t="s" s="6" r="A22">
        <v>143</v>
      </c>
    </row>
    <row spans="1:3" r="23">
      <c t="s" s="3" r="A23">
        <v>144</v>
      </c>
      <c t="n" s="5" r="B23">
        <v>-64029</v>
      </c>
      <c t="n" s="5" r="C23">
        <v>-55727</v>
      </c>
    </row>
    <row spans="1:3" r="24">
      <c t="s" s="3" r="A24">
        <v>145</v>
      </c>
      <c t="n" s="5" r="B24">
        <v>0</v>
      </c>
      <c t="n" s="5" r="C24">
        <v>3000</v>
      </c>
    </row>
    <row spans="1:3" r="25">
      <c t="s" s="3" r="A25">
        <v>37</v>
      </c>
      <c t="n" s="5" r="B25">
        <v>-31992</v>
      </c>
      <c t="n" s="5" r="C25">
        <v>-29669</v>
      </c>
    </row>
    <row spans="1:3" r="26">
      <c t="s" s="3" r="A26">
        <v>146</v>
      </c>
      <c t="n" s="5" r="B26">
        <v>1528</v>
      </c>
      <c t="n" s="5" r="C26">
        <v>0</v>
      </c>
    </row>
    <row spans="1:3" r="27">
      <c t="s" s="3" r="A27">
        <v>147</v>
      </c>
      <c t="n" s="5" r="B27">
        <v>-94493</v>
      </c>
      <c t="n" s="5" r="C27">
        <v>-88396</v>
      </c>
    </row>
    <row spans="1:3" r="28">
      <c t="s" s="6" r="A28">
        <v>148</v>
      </c>
    </row>
    <row spans="1:3" r="29">
      <c t="s" s="3" r="A29">
        <v>149</v>
      </c>
      <c t="n" s="5" r="B29">
        <v>1525241</v>
      </c>
      <c t="n" s="5" r="C29">
        <v>73938</v>
      </c>
    </row>
    <row spans="1:3" r="30">
      <c t="s" s="3" r="A30">
        <v>150</v>
      </c>
      <c t="n" s="5" r="B30">
        <v>-78001</v>
      </c>
    </row>
    <row spans="1:3" r="31">
      <c t="s" s="3" r="A31">
        <v>151</v>
      </c>
      <c t="n" s="5" r="B31">
        <v>756</v>
      </c>
    </row>
    <row spans="1:3" r="32">
      <c t="s" s="3" r="A32">
        <v>152</v>
      </c>
      <c t="n" s="5" r="B32">
        <v>-48</v>
      </c>
    </row>
    <row spans="1:3" r="33">
      <c t="s" s="3" r="A33">
        <v>153</v>
      </c>
      <c t="n" s="5" r="B33">
        <v>1447948</v>
      </c>
      <c t="n" s="5" r="C33">
        <v>73938</v>
      </c>
    </row>
    <row spans="1:3" r="34">
      <c t="s" s="3" r="A34">
        <v>154</v>
      </c>
      <c t="n" s="5" r="B34">
        <v>1437476</v>
      </c>
      <c t="n" s="5" r="C34">
        <v>7998</v>
      </c>
    </row>
    <row spans="1:3" r="35">
      <c t="s" s="3" r="A35">
        <v>155</v>
      </c>
      <c t="n" s="5" r="B35">
        <v>14211</v>
      </c>
      <c t="n" s="5" r="C35">
        <v>6143</v>
      </c>
    </row>
    <row spans="1:3" r="36">
      <c t="s" s="3" r="A36">
        <v>156</v>
      </c>
      <c t="n" s="5" r="B36">
        <v>1451687</v>
      </c>
      <c t="n" s="5" r="C36">
        <v>14141</v>
      </c>
    </row>
    <row spans="1:3" r="37">
      <c t="s" s="6" r="A37">
        <v>157</v>
      </c>
    </row>
    <row spans="1:3" r="38">
      <c t="s" s="3" r="A38">
        <v>37</v>
      </c>
      <c t="n" s="5" r="B38">
        <v>2094</v>
      </c>
      <c t="n" s="5" r="C38">
        <v>24000</v>
      </c>
    </row>
    <row spans="1:3" r="39">
      <c t="s" s="3" r="A39">
        <v>158</v>
      </c>
      <c t="n" s="5" r="B39">
        <v>1864</v>
      </c>
      <c t="n" s="5" r="C39">
        <v>3074</v>
      </c>
    </row>
    <row spans="1:3" r="40">
      <c t="s" s="3" r="A40">
        <v>159</v>
      </c>
      <c t="n" s="7" r="B40">
        <v>-2913</v>
      </c>
      <c t="n" s="7" r="C40">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2"/>
    <col customWidth="1" max="3" min="3" width="29"/>
    <col customWidth="1" max="4" min="4" width="33"/>
    <col customWidth="1" max="5" min="5" width="36"/>
    <col customWidth="1" max="6" min="6" width="24"/>
    <col customWidth="1" max="7" min="7" width="49"/>
    <col customWidth="1" max="8" min="8" width="55"/>
  </cols>
  <sheetData>
    <row spans="1:8" r="1">
      <c t="s" s="1" r="A1">
        <v>160</v>
      </c>
      <c t="s" s="2" r="B1">
        <v>161</v>
      </c>
      <c t="s" s="2" r="C1">
        <v>162</v>
      </c>
      <c t="s" s="2" r="D1">
        <v>163</v>
      </c>
      <c t="s" s="2" r="E1">
        <v>164</v>
      </c>
      <c t="s" s="2" r="F1">
        <v>165</v>
      </c>
      <c t="s" s="2" r="G1">
        <v>166</v>
      </c>
      <c t="s" s="2" r="H1">
        <v>167</v>
      </c>
    </row>
    <row spans="1:8" r="2">
      <c t="s" s="3" r="A2">
        <v>168</v>
      </c>
      <c t="n" s="7" r="B2">
        <v>1191203</v>
      </c>
      <c t="n" s="7" r="D2">
        <v>1227218</v>
      </c>
      <c t="n" s="7" r="H2">
        <v>-36015</v>
      </c>
    </row>
    <row spans="1:8" r="3">
      <c t="s" s="6" r="A3">
        <v>169</v>
      </c>
    </row>
    <row spans="1:8" r="4">
      <c t="s" s="3" r="A4">
        <v>101</v>
      </c>
      <c t="n" s="5" r="B4">
        <v>-39565</v>
      </c>
      <c t="n" s="5" r="D4">
        <v>-39565</v>
      </c>
    </row>
    <row spans="1:8" r="5">
      <c t="s" s="3" r="A5">
        <v>170</v>
      </c>
      <c t="n" s="5" r="B5">
        <v>1453</v>
      </c>
      <c t="n" s="5" r="H5">
        <v>1453</v>
      </c>
    </row>
    <row spans="1:8" r="6">
      <c t="s" s="3" r="A6">
        <v>171</v>
      </c>
      <c t="n" s="5" r="B6">
        <v>-38112</v>
      </c>
    </row>
    <row spans="1:8" r="7">
      <c t="s" s="3" r="A7">
        <v>172</v>
      </c>
      <c t="n" s="5" r="B7">
        <v>106476</v>
      </c>
      <c t="n" s="5" r="D7">
        <v>106476</v>
      </c>
    </row>
    <row spans="1:8" r="8">
      <c t="s" s="3" r="A8">
        <v>173</v>
      </c>
      <c t="n" s="5" r="B8">
        <v>1259567</v>
      </c>
      <c t="n" s="5" r="D8">
        <v>1294129</v>
      </c>
      <c t="n" s="5" r="H8">
        <v>-34562</v>
      </c>
    </row>
    <row spans="1:8" r="9">
      <c t="s" s="3" r="A9">
        <v>174</v>
      </c>
      <c t="n" s="5" r="B9">
        <v>1223275</v>
      </c>
      <c t="n" s="7" r="C9">
        <v>0</v>
      </c>
      <c t="n" s="5" r="D9">
        <v>1263490</v>
      </c>
      <c t="n" s="7" r="E9">
        <v>0</v>
      </c>
      <c t="n" s="7" r="F9">
        <v>0</v>
      </c>
      <c t="n" s="7" r="G9">
        <v>0</v>
      </c>
      <c t="n" s="5" r="H9">
        <v>-40215</v>
      </c>
    </row>
    <row spans="1:8" r="10">
      <c t="s" s="6" r="A10">
        <v>169</v>
      </c>
    </row>
    <row spans="1:8" r="11">
      <c t="s" s="3" r="A11">
        <v>101</v>
      </c>
      <c t="n" s="5" r="B11">
        <v>-18871</v>
      </c>
      <c t="n" s="5" r="D11">
        <v>-1603</v>
      </c>
      <c t="n" s="5" r="G11">
        <v>-17268</v>
      </c>
    </row>
    <row spans="1:8" r="12">
      <c t="s" s="3" r="A12">
        <v>170</v>
      </c>
      <c t="n" s="5" r="B12">
        <v>121</v>
      </c>
      <c t="n" s="5" r="H12">
        <v>121</v>
      </c>
    </row>
    <row spans="1:8" r="13">
      <c t="s" s="3" r="A13">
        <v>171</v>
      </c>
      <c t="n" s="5" r="B13">
        <v>-18750</v>
      </c>
    </row>
    <row spans="1:8" r="14">
      <c t="s" s="3" r="A14">
        <v>175</v>
      </c>
      <c t="n" s="5" r="B14">
        <v>756</v>
      </c>
      <c t="n" s="5" r="E14">
        <v>-2563</v>
      </c>
      <c t="n" s="5" r="F14">
        <v>3319</v>
      </c>
    </row>
    <row spans="1:8" r="15">
      <c t="s" s="3" r="A15">
        <v>176</v>
      </c>
      <c t="n" s="5" r="B15">
        <v>14637</v>
      </c>
      <c t="n" s="5" r="E15">
        <v>14637</v>
      </c>
    </row>
    <row spans="1:8" r="16">
      <c t="s" s="3" r="A16">
        <v>177</v>
      </c>
      <c t="n" s="5" r="B16">
        <v>-48</v>
      </c>
      <c t="n" s="5" r="E16">
        <v>-48</v>
      </c>
    </row>
    <row spans="1:8" r="17">
      <c t="s" s="3" r="A17">
        <v>150</v>
      </c>
      <c t="n" s="5" r="B17">
        <v>-78001</v>
      </c>
      <c t="n" s="5" r="F17">
        <v>-78001</v>
      </c>
    </row>
    <row spans="1:8" r="18">
      <c t="s" s="3" r="A18">
        <v>172</v>
      </c>
      <c t="n" s="5" r="B18">
        <v>1525982</v>
      </c>
      <c t="n" s="5" r="D18">
        <v>1525982</v>
      </c>
    </row>
    <row spans="1:8" r="19">
      <c t="s" s="3" r="A19">
        <v>178</v>
      </c>
      <c t="n" s="5" r="B19">
        <v>0</v>
      </c>
      <c t="n" s="5" r="C19">
        <v>249</v>
      </c>
      <c t="n" s="5" r="D19">
        <v>-2787869</v>
      </c>
      <c t="n" s="5" r="E19">
        <v>2787620</v>
      </c>
    </row>
    <row spans="1:8" r="20">
      <c t="s" s="3" r="A20">
        <v>179</v>
      </c>
      <c t="n" s="5" r="B20">
        <v>-413</v>
      </c>
      <c t="n" s="5" r="E20">
        <v>-413</v>
      </c>
    </row>
    <row spans="1:8" r="21">
      <c t="s" s="3" r="A21">
        <v>180</v>
      </c>
      <c t="n" s="5" r="B21">
        <v>5896</v>
      </c>
      <c t="n" s="5" r="H21">
        <v>5896</v>
      </c>
    </row>
    <row spans="1:8" r="22">
      <c t="s" s="3" r="A22">
        <v>181</v>
      </c>
      <c t="n" s="7" r="B22">
        <v>2673334</v>
      </c>
      <c t="n" s="7" r="C22">
        <v>249</v>
      </c>
      <c t="n" s="7" r="D22">
        <v>0</v>
      </c>
      <c t="n" s="7" r="E22">
        <v>2799233</v>
      </c>
      <c t="n" s="7" r="F22">
        <v>-74682</v>
      </c>
      <c t="n" s="7" r="G22">
        <v>-17268</v>
      </c>
      <c t="n" s="7" r="H22">
        <v>-3419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82</v>
      </c>
      <c t="s" s="2" r="B1">
        <v>1</v>
      </c>
    </row>
    <row spans="1:2" r="2">
      <c t="s" s="2" r="B2">
        <v>2</v>
      </c>
    </row>
    <row spans="1:2" r="3">
      <c t="s" s="6" r="A3">
        <v>183</v>
      </c>
    </row>
    <row spans="1:2" r="4">
      <c t="s" s="3" r="A4">
        <v>182</v>
      </c>
      <c t="s" s="3" r="B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and Combined Balan</vt:lpstr>
      <vt:lpstr>Consolidated and Combined Bala3</vt:lpstr>
      <vt:lpstr>Consolidated and Combined State</vt:lpstr>
      <vt:lpstr>Consolidated and Combined Stat5</vt:lpstr>
      <vt:lpstr>Consolidated and Combined Stat6</vt:lpstr>
      <vt:lpstr>Consolidated and Combined Stat7</vt:lpstr>
      <vt:lpstr>Consolidated and Combined Stat8</vt:lpstr>
      <vt:lpstr>Description of Business and Bas</vt:lpstr>
      <vt:lpstr>Accounting Policies</vt:lpstr>
      <vt:lpstr>Team Personnel Transactions</vt:lpstr>
      <vt:lpstr>Investments and Loans to Noncon</vt:lpstr>
      <vt:lpstr>Goodwill and Intangible Assets</vt:lpstr>
      <vt:lpstr>Property and Equipment</vt:lpstr>
      <vt:lpstr>Commitments and Contingencies</vt:lpstr>
      <vt:lpstr>Fair Value Measurements</vt:lpstr>
      <vt:lpstr>Pension Plans and Other Postret</vt:lpstr>
      <vt:lpstr>Share-Based Compensation</vt:lpstr>
      <vt:lpstr>Stock Repurchase Program</vt:lpstr>
      <vt:lpstr>Related Party Transactions</vt:lpstr>
      <vt:lpstr>Income Taxes</vt:lpstr>
      <vt:lpstr>Segment Information</vt:lpstr>
      <vt:lpstr>Subsequent Event</vt:lpstr>
      <vt:lpstr>Accounting Policies (Policies)</vt:lpstr>
      <vt:lpstr>Investments and Loans to Nonc25</vt:lpstr>
      <vt:lpstr>Goodwill and Intangible Assets </vt:lpstr>
      <vt:lpstr>Property and Equipment (Tables)</vt:lpstr>
      <vt:lpstr>Fair Value Measurements (Tables</vt:lpstr>
      <vt:lpstr>Pension Plans and Other Postr29</vt:lpstr>
      <vt:lpstr>Share-Based Compensation Schedu</vt:lpstr>
      <vt:lpstr>Related Party Transactions (Tab</vt:lpstr>
      <vt:lpstr>Segment Information (Tables)</vt:lpstr>
      <vt:lpstr>Description of Business and B33</vt:lpstr>
      <vt:lpstr>Accounting Policies (Details)</vt:lpstr>
      <vt:lpstr>Team Personnel Transactions (De</vt:lpstr>
      <vt:lpstr>Investments and Loans to Nonc36</vt:lpstr>
      <vt:lpstr>Investments and Loan to Noncons</vt:lpstr>
      <vt:lpstr>Goodwill and Intangible Asset38</vt:lpstr>
      <vt:lpstr>Goodwill and Intangible Asset39</vt:lpstr>
      <vt:lpstr>Goodwill and Intangible Asset40</vt:lpstr>
      <vt:lpstr>Property and Equipment (Schedul</vt:lpstr>
      <vt:lpstr>Property and Equipment (Narrati</vt:lpstr>
      <vt:lpstr>Fair Value Measurements (Schedu</vt:lpstr>
      <vt:lpstr>Pension Plans and Other Postr44</vt:lpstr>
      <vt:lpstr>Pension Plans And Other Postr45</vt:lpstr>
      <vt:lpstr>Defined Contribution Plan (Narr</vt:lpstr>
      <vt:lpstr>Share-Based Compensation (Detai</vt:lpstr>
      <vt:lpstr>Stock Repurchase Program (Detai</vt:lpstr>
      <vt:lpstr>Related Party Transactions (Own</vt:lpstr>
      <vt:lpstr>Related Party Transactions (Tra</vt:lpstr>
      <vt:lpstr>Related Party Transactions (Loa</vt:lpstr>
      <vt:lpstr>Income Taxes (Narrative) (Detai</vt:lpstr>
      <vt:lpstr>Segment Information (Schedule o</vt:lpstr>
      <vt:lpstr>Subsequent Event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17:01Z</dcterms:created>
  <dcterms:modified xmlns:dcterms="http://purl.org/dc/terms/" xmlns:xsi="http://www.w3.org/2001/XMLSchema-instance" xsi:type="dcterms:W3CDTF">2016-05-06T16:17:01Z</dcterms:modified>
  <dc:title xmlns:dc="http://purl.org/dc/elements/1.1/">Untitled</dc:title>
  <dc:description xmlns:dc="http://purl.org/dc/elements/1.1/"/>
  <dc:subject xmlns:dc="http://purl.org/dc/elements/1.1/"/>
  <cp:keywords/>
  <cp:category/>
</cp:coreProperties>
</file>